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Income Statement Parenthetical " sheetId="5" r:id="rId5"/>
    <s:sheet name="Consolidated Statement of Equit" sheetId="6" r:id="rId6"/>
    <s:sheet name="Consolidated Statements of Cash" sheetId="7" r:id="rId7"/>
    <s:sheet name="Organization and Basis of Prese" sheetId="8" r:id="rId8"/>
    <s:sheet name="Income per Common Share of the " sheetId="9" r:id="rId9"/>
    <s:sheet name="Income per Common Unit of the O" sheetId="10" r:id="rId10"/>
    <s:sheet name="Accumulated Other Comprehensive" sheetId="11" r:id="rId11"/>
    <s:sheet name="Segment Information" sheetId="12" r:id="rId12"/>
    <s:sheet name="Accounting for the Impairment o" sheetId="13" r:id="rId13"/>
    <s:sheet name="Noncontrolling Interests of the" sheetId="14" r:id="rId14"/>
    <s:sheet name="Limited Partners' Equity of the" sheetId="15" r:id="rId15"/>
    <s:sheet name="Noncontrolling Interest - Opera" sheetId="16" r:id="rId16"/>
    <s:sheet name="Indebtedness" sheetId="17" r:id="rId17"/>
    <s:sheet name="Disclosure of Fair Value of Fin" sheetId="18" r:id="rId18"/>
    <s:sheet name="Unconsolidated Joint Ventures" sheetId="19" r:id="rId19"/>
    <s:sheet name="Derivative Instruments" sheetId="20" r:id="rId20"/>
    <s:sheet name="Commitments and Contingencies" sheetId="21" r:id="rId21"/>
    <s:sheet name="Supplemental Disclosure to Stat" sheetId="22" r:id="rId22"/>
    <s:sheet name="Organization and Basis of Pre23" sheetId="23" r:id="rId23"/>
    <s:sheet name="Income per Common Share of th24" sheetId="24" r:id="rId24"/>
    <s:sheet name="Income per Common Unit of the25" sheetId="25" r:id="rId25"/>
    <s:sheet name="Accumulated Other Comprehensi26" sheetId="26" r:id="rId26"/>
    <s:sheet name="Segment Information (Tables)" sheetId="27" r:id="rId27"/>
    <s:sheet name="Accounting for the Impairment28" sheetId="28" r:id="rId28"/>
    <s:sheet name="Noncontrolling Interest - Ope29" sheetId="29" r:id="rId29"/>
    <s:sheet name="Disclosure of Fair Value of F30" sheetId="30" r:id="rId30"/>
    <s:sheet name="Derivative Instruments (Tables)" sheetId="31" r:id="rId31"/>
    <s:sheet name="Commitments and Contingencies (" sheetId="32" r:id="rId32"/>
    <s:sheet name="Supplemental Disclosure to St33" sheetId="33" r:id="rId33"/>
    <s:sheet name="Organization and Basis of Pre34" sheetId="34" r:id="rId34"/>
    <s:sheet name="Income per Common Share of th35" sheetId="35" r:id="rId35"/>
    <s:sheet name="Income per Common Share of th36" sheetId="36" r:id="rId36"/>
    <s:sheet name="Income per Common Share of th37" sheetId="37" r:id="rId37"/>
    <s:sheet name="Income per Common Share of th38" sheetId="38" r:id="rId38"/>
    <s:sheet name="Income per Common Unit of the39" sheetId="39" r:id="rId39"/>
    <s:sheet name="Income per Common Unit of the40" sheetId="40" r:id="rId40"/>
    <s:sheet name="Income per Common Unit of the41" sheetId="41" r:id="rId41"/>
    <s:sheet name="Income per Common Unit of the42" sheetId="42" r:id="rId42"/>
    <s:sheet name="Accumulated Other Comprehensi43" sheetId="43" r:id="rId43"/>
    <s:sheet name="Performance of the Reportable S" sheetId="44" r:id="rId44"/>
    <s:sheet name="Segment Information Building Ac" sheetId="45" r:id="rId45"/>
    <s:sheet name="Segment Information Related Par" sheetId="46" r:id="rId46"/>
    <s:sheet name="Segment Information Total Asset" sheetId="47" r:id="rId47"/>
    <s:sheet name="Accounting for the Impairment48" sheetId="48" r:id="rId48"/>
    <s:sheet name="Accounting for the Impairment49" sheetId="49" r:id="rId49"/>
    <s:sheet name="Noncontrolling Interests of t50" sheetId="50" r:id="rId50"/>
    <s:sheet name="Limited Partners' Equity of t51" sheetId="51" r:id="rId51"/>
    <s:sheet name="Noncontrolling Interest - Ope52" sheetId="52" r:id="rId52"/>
    <s:sheet name="Indebtedness (Details)" sheetId="53" r:id="rId53"/>
    <s:sheet name="Disclosure of Fair Value of F54" sheetId="54" r:id="rId54"/>
    <s:sheet name="Unconsolidated Joint Ventures (" sheetId="55" r:id="rId55"/>
    <s:sheet name="Derivative Instruments (Details" sheetId="56" r:id="rId56"/>
    <s:sheet name="Commitments and Contingencies -" sheetId="57" r:id="rId57"/>
    <s:sheet name="Commitments and Contingencies58" sheetId="58" r:id="rId58"/>
    <s:sheet name="Commitments and Contingencies59" sheetId="59" r:id="rId59"/>
    <s:sheet name="Commitments and Contingencies60" sheetId="60" r:id="rId60"/>
    <s:sheet name="Supplemental Disclosure to St61" sheetId="61" r:id="rId61"/>
  </s:sheets>
  <s:definedNames/>
  <s:calcPr calcId="124519" calcMode="auto" fullCalcOnLoad="1"/>
</s:workbook>
</file>

<file path=xl/sharedStrings.xml><?xml version="1.0" encoding="utf-8"?>
<sst xmlns="http://schemas.openxmlformats.org/spreadsheetml/2006/main" uniqueCount="548">
  <si>
    <t>Document and Entity Information Document - shares</t>
  </si>
  <si>
    <t>9 Months Ended</t>
  </si>
  <si>
    <t>Sep. 30, 2015</t>
  </si>
  <si>
    <t>Nov. 03, 2015</t>
  </si>
  <si>
    <t>Entity Information [Line Items]</t>
  </si>
  <si>
    <t>Entity Registrant Name</t>
  </si>
  <si>
    <t>LIBERTY PROPERTY TRUST</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Liberty Property Limited Partnership [Member]</t>
  </si>
  <si>
    <t>LIBERTY PROPERTY LIMITED PARTNERSHIP</t>
  </si>
  <si>
    <t>Consolidated Balance Sheets - USD ($) $ in Thousands</t>
  </si>
  <si>
    <t>Dec. 31, 2014</t>
  </si>
  <si>
    <t>Real Estate [Abstract]</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2015, $180,608; 2014, $169,468)</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Total liabilities</t>
  </si>
  <si>
    <t>Noncontrolling interest - operating partnership - 301,483 preferred units outstanding as of September 30, 2015 and December 31, 2014</t>
  </si>
  <si>
    <t>EQUITY</t>
  </si>
  <si>
    <t>Common shares of beneficial interest, $.001 par value, 283,987,000 shares authorized; 147,753,980 and 148,557,270 shares issued and outstanding as of September 30, 2015 and December 31, 2014,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s</t>
  </si>
  <si>
    <t>Noncontrolling interest - consolidated joint ventures</t>
  </si>
  <si>
    <t>Total owners' equity</t>
  </si>
  <si>
    <t>Total liabilities, noncontrolling interest - operating partnership and equity</t>
  </si>
  <si>
    <t>General partner’s equity - 147,753,980 and 148,557,270 common units outstanding as of September 30, 2015 and December 31, 2014, respectively</t>
  </si>
  <si>
    <t>Limited partners' equity</t>
  </si>
  <si>
    <t>Consolidated Balance Sheets (Parentheticals) - USD ($)</t>
  </si>
  <si>
    <t>Deferred financing and leasing costs, accumulated amortization</t>
  </si>
  <si>
    <t>Limited Partners' common units outstanding</t>
  </si>
  <si>
    <t>Common shares of beneficial interest, par value per share</t>
  </si>
  <si>
    <t>Common shares of beneficial interest, shares authorized</t>
  </si>
  <si>
    <t>Common shares of beneficial interest, shares issued</t>
  </si>
  <si>
    <t>Common shares of beneficial interest, shares outstanding</t>
  </si>
  <si>
    <t>Series I 2 [Member]</t>
  </si>
  <si>
    <t>Noncontrolling interest - operating partnership, preferred units outstanding</t>
  </si>
  <si>
    <t>Series I 2 [Member] | Liberty Property Limited Partnership [Member]</t>
  </si>
  <si>
    <t>Consolidated Statements of Comprehensive Income - USD ($) shares in Thousands</t>
  </si>
  <si>
    <t>3 Months Ended</t>
  </si>
  <si>
    <t>Sep. 30, 2014</t>
  </si>
  <si>
    <t>OPERATING REVENUE</t>
  </si>
  <si>
    <t>Rental</t>
  </si>
  <si>
    <t>Operating expense reimbursement</t>
  </si>
  <si>
    <t>Total operating revenue</t>
  </si>
  <si>
    <t>OPERATING EXPENSE</t>
  </si>
  <si>
    <t>Rental property</t>
  </si>
  <si>
    <t>Real estate taxes</t>
  </si>
  <si>
    <t>General and administrative</t>
  </si>
  <si>
    <t>Depreciation and amortization</t>
  </si>
  <si>
    <t>Impairment - real estate assets</t>
  </si>
  <si>
    <t>Total operating expenses</t>
  </si>
  <si>
    <t>Operating income</t>
  </si>
  <si>
    <t>OTHER INCOME (EXPENSE)</t>
  </si>
  <si>
    <t>Other income</t>
  </si>
  <si>
    <t>Interest expense</t>
  </si>
  <si>
    <t>Total other income (expense)</t>
  </si>
  <si>
    <t>Income before gain (loss) on property dispositions, income taxes and equity in (loss) earnings of unconsolidated joint ventures</t>
  </si>
  <si>
    <t>Gain (loss) on property dispositions</t>
  </si>
  <si>
    <t>Income taxes</t>
  </si>
  <si>
    <t>Equity in (loss) earnings of unconsolidated joint ventures</t>
  </si>
  <si>
    <t>Income from continuing operations</t>
  </si>
  <si>
    <t>Discontinued operations (including net gain on property dispositions of $38 for the three months ended September 30, 2014 and $46,292 for the nine months ended September 30, 2014)</t>
  </si>
  <si>
    <t>Net income</t>
  </si>
  <si>
    <t>Noncontrolling interest – operating partnership</t>
  </si>
  <si>
    <t>Net income available to common shareholders</t>
  </si>
  <si>
    <t>Comprehensive income attributable to common shareholders</t>
  </si>
  <si>
    <t>Other comprehensive loss - foreign currency translation</t>
  </si>
  <si>
    <t>Other comprehensive (loss) income - derivative instruments</t>
  </si>
  <si>
    <t>Other comprehensive loss</t>
  </si>
  <si>
    <t>Total comprehensive income</t>
  </si>
  <si>
    <t>Less: comprehensive income attributable to noncontrolling interest</t>
  </si>
  <si>
    <t>Weighted average number of common shares outstanding</t>
  </si>
  <si>
    <t>Basic</t>
  </si>
  <si>
    <t>Diluted</t>
  </si>
  <si>
    <t>Amounts attributable to common shareholders</t>
  </si>
  <si>
    <t>Discontinued operations</t>
  </si>
  <si>
    <t>Preferred unit distributions</t>
  </si>
  <si>
    <t>Net income allocated to general partners</t>
  </si>
  <si>
    <t>Net income allocated to limited partners</t>
  </si>
  <si>
    <t>Common shares [Member]</t>
  </si>
  <si>
    <t>Basic:</t>
  </si>
  <si>
    <t>Income from discontinued operations</t>
  </si>
  <si>
    <t>Income per common share - basic</t>
  </si>
  <si>
    <t>Diluted:</t>
  </si>
  <si>
    <t>Income per common share - diluted</t>
  </si>
  <si>
    <t>Distributions per common share or unit</t>
  </si>
  <si>
    <t>Common Units [Member] | Liberty Property Limited Partnership [Member]</t>
  </si>
  <si>
    <t>Income Statement Parenthetical (Parentheticals) - USD ($) $ in Thousands</t>
  </si>
  <si>
    <t>Gain on property dispositions</t>
  </si>
  <si>
    <t>Consolidated Statement of Equity - USD ($)</t>
  </si>
  <si>
    <t>Total</t>
  </si>
  <si>
    <t>Common Shares Of Beneficial Interest [Member]</t>
  </si>
  <si>
    <t>Additional Paid-In Capital [Member]</t>
  </si>
  <si>
    <t>Accumulated Other Comprehensive Income [Member]</t>
  </si>
  <si>
    <t>Distributions in Excess of Net Income [Member]</t>
  </si>
  <si>
    <t>Total Liberty Property Trust Shareholders' Equity [Member]</t>
  </si>
  <si>
    <t>Noncontrolling interest operating partnership Common [Member]</t>
  </si>
  <si>
    <t>Noncontrolling interest-consolidated joint ventures [Member]</t>
  </si>
  <si>
    <t>Total Equity [Member]</t>
  </si>
  <si>
    <t>Liberty Property Limited Partnership [Member]General Partners Equity [Member]</t>
  </si>
  <si>
    <t>Liberty Property Limited Partnership [Member]Limited Partners' Equity - Common Units [Member]</t>
  </si>
  <si>
    <t>Liberty Property Limited Partnership [Member]Noncontrolling interest-consolidated joint ventures [Member]</t>
  </si>
  <si>
    <t>Liberty Property Limited Partnership [Member]Total Equity [Member]</t>
  </si>
  <si>
    <t>Increase (Decrease) in Stockholders' Equity [Roll Forward]</t>
  </si>
  <si>
    <t>Other comprehensive loss - derivative instruments</t>
  </si>
  <si>
    <t>Beginning Balance at Dec. 31, 2014</t>
  </si>
  <si>
    <t>Net proceeds from the issuance of common shares</t>
  </si>
  <si>
    <t>Redemption of limited partners common units for common shares</t>
  </si>
  <si>
    <t>Contributions from partners</t>
  </si>
  <si>
    <t>Distributions</t>
  </si>
  <si>
    <t>Distributions to partners</t>
  </si>
  <si>
    <t>Share/Unit repurchase</t>
  </si>
  <si>
    <t>Share-based compensation</t>
  </si>
  <si>
    <t>Ending Balance at Sep. 30, 2015</t>
  </si>
  <si>
    <t>Noncontrolling Interest - Operating Partnership (Mezzanine) - Beginning Balance at Dec. 31, 2014</t>
  </si>
  <si>
    <t>Increase (Decrease) in Temporary Equity [Roll Forward]</t>
  </si>
  <si>
    <t>Net income (Mezzanine)</t>
  </si>
  <si>
    <t>Distributions (Mezzanine)</t>
  </si>
  <si>
    <t>Noncontrolling Interest - Operating Partnership (Mezzanine) - Ending Balance at Sep. 30, 2015</t>
  </si>
  <si>
    <t>Consolidated Statements of Cash Flows - USD ($)</t>
  </si>
  <si>
    <t>OPERATING ACTIVITIES</t>
  </si>
  <si>
    <t>Adjustments to reconcile net income to net cash provided by operating activities:</t>
  </si>
  <si>
    <t>Amortization of deferred financing costs</t>
  </si>
  <si>
    <t>Equity in earnings of unconsolidated joint ventures</t>
  </si>
  <si>
    <t>Distributions from unconsolidated joint ventures</t>
  </si>
  <si>
    <t>Share-based compensation/Non-cash compensation</t>
  </si>
  <si>
    <t>Other</t>
  </si>
  <si>
    <t>Changes in operating assets and liabilities:</t>
  </si>
  <si>
    <t>Net cash provided by operating activities</t>
  </si>
  <si>
    <t>INVESTING ACTIVITIES</t>
  </si>
  <si>
    <t>Investment in operating properties - acquisitions</t>
  </si>
  <si>
    <t>Investment in operating properties - other</t>
  </si>
  <si>
    <t>Net proceeds from disposition of properties/land</t>
  </si>
  <si>
    <t>Investment in development in progress</t>
  </si>
  <si>
    <t>Investment in land held for development</t>
  </si>
  <si>
    <t>Investment in deferred leasing costs</t>
  </si>
  <si>
    <t>Net cash used in investing activities</t>
  </si>
  <si>
    <t>FINANCING ACTIVITIES</t>
  </si>
  <si>
    <t>Net proceeds from issuance of common shares</t>
  </si>
  <si>
    <t>Payments for Repurchase of Common Stock</t>
  </si>
  <si>
    <t>Proceeds from unsecured notes</t>
  </si>
  <si>
    <t>Repayment of unsecured notes</t>
  </si>
  <si>
    <t>Repayments of mortgage loans</t>
  </si>
  <si>
    <t>Proceeds from credit facility</t>
  </si>
  <si>
    <t>Repayments on credit facility</t>
  </si>
  <si>
    <t>Payment of deferred financing costs</t>
  </si>
  <si>
    <t>Distribution paid on common shares</t>
  </si>
  <si>
    <t>Distribution paid on units</t>
  </si>
  <si>
    <t>Net cash used in financing activities</t>
  </si>
  <si>
    <t>Net decrease in cash and cash equivalents</t>
  </si>
  <si>
    <t>Decrease in cash and cash equivalents related to foreign currency translation</t>
  </si>
  <si>
    <t>Cash and cash equivalents at beginning of period</t>
  </si>
  <si>
    <t>Cash and cash equivalents at end of period</t>
  </si>
  <si>
    <t>Capital contributions</t>
  </si>
  <si>
    <t>Organization and Basis of Presentation</t>
  </si>
  <si>
    <t>Organization, Consolidation and Presentation of Financial Statements [Abstract]</t>
  </si>
  <si>
    <t>Organization, Consolidation and Presentation of Financial Statements Disclosure [Text Block]</t>
  </si>
  <si>
    <t>Organization and Basis of Presentation 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September 30, 2015 .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 Basis of Presentation 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December 31, 2014 .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As disclosed in Note 2, Income per Common Share of the Trust - Share Repurchase, the Company repurchased common shares pursuant to a share repurchase program authorized by the Company's Board of Trustees. These repurchased shares along with those repurchased in prior periods are subject to state corporate laws that establish the legal status of redeemed shares and prevent them from being reported as treasury shares within the consolidated financial statements. The Trust previously misclassified the repurchased shares as common shares in treasury. The share repurchases should have been classified as reductions of common shares of beneficial interest and additional paid-in capital. The accompanying consolidated balance sheet of the Trust as of December 31, 2014 has been restated to correct the misclassification. The correction results in reductions in common shares of beneficial interest and additional paid-in capital at December 31, 2014 of $1,000 and $51.9 million , respectively, from the previously reported amounts of $150,000 and $3,740.6 million , respectively. The reclassification has no impact on the previously reported consolidated statements of comprehensive income, nor does it have any effect on the previously reported consolidated statements of cash flows. In addition, the reclassification has no impact on the previously reported consolidated financial statements of the Operating Partnership. Recently Issued Accounting Standards In May 2014, the FASB issued ASU 2014-09, Revenue from Contracts with Customers (Topic 606)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8. The Company is evaluating the impact ASU 2014-09 will have on its financial position and results of operations. In April 2015, the FASB issued ASU 2015-03, Interest - Imputation of Interest (Subtopic 835-30): Simplifying the Presentation of Debt Issuance Costs ("ASU 2015-03") . The standard requires the costs for issuing debt to appear on a balance sheet as a direct deduction from the debt's value. ASU 2015-03 is effective for the Company beginning January 1, 2016. The standard would be applied retrospectively. The Company does not anticipate that the adoption of ASU 2015-03 will have a material impact on its financial position or results of operations.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ASU 2015-02 is effective for the Company beginning January 1, 2016. The standard allows for either a full retrospective or a modified retrospective approach to adoption. The Company is evaluating the impact ASU 2015-02 will have on its financial position and results of operations.</t>
  </si>
  <si>
    <t>Income per Common Share of the Trust</t>
  </si>
  <si>
    <t>Earnings Per Share [Abstract]</t>
  </si>
  <si>
    <t>Earnings Per Share [Text Block]</t>
  </si>
  <si>
    <t>Income per Common Share of the Trust The following table sets forth the computation of basic and diluted income per common share of the Trust (in thousands except per share amounts): For the Three Months Ended For the Three Months Ended September 30, 2015 September 30, 2014 Income (Numerator) Weighted Average Shares (Denominator) Per Share Income (Numerator) Weighted Average Shares (Denominator) Per Share Income from continuing operations net of noncontrolling interest - basic $ 91,331 148,582 $ 0.61 $ 34,293 147,422 $ 0.23 Dilutive shares for long-term compensation plans — 594 — 666 Income from continuing operations net of noncontrolling interest - diluted $ 91,331 149,176 $ 0.61 $ 34,293 148,088 $ 0.23 Discontinued operations net of noncontrolling interest - basic $ — 148,582 $ — $ 130 147,422 $ — Dilutive shares for long-term compensation plans — 594 — 666 Discontinued operations net of noncontrolling interest - diluted $ — 149,176 $ — $ 130 148,088 $ — Net income available to common shareholders - basic $ 91,331 148,582 $ 0.61 $ 34,423 147,422 $ 0.23 Dilutive shares for long-term compensation plans — 594 — 666 Net income available to common shareholders - diluted $ 91,331 149,176 $ 0.61 $ 34,423 148,088 $ 0.23 For the Nine Months Ended For the Nine Months Ended September 30, 2015 September 30, 2014 Income (Numerator) Weighted Average Shares (Denominator) Per Share Income (Numerator) Weighted Average Shares (Denominator) Per Share Income from continuing operations net of noncontrolling interest - basic $ 157,797 148,594 $ 1.06 $ 88,430 146,987 $ 0.60 Dilutive shares for long-term compensation plans — 626 — 674 Income from continuing operations net of noncontrolling interest - diluted 157,797 149,220 $ 1.06 88,430 147,661 $ 0.60 Discontinued operations net of noncontrolling interest - basic — 148,594 $ — 47,142 146,987 $ 0.32 Dilutive shares for long-term compensation plans — 626 — 674 Discontinued operations net of noncontrolling interest - diluted — 149,220 $ — 47,142 147,661 $ 0.32 Net income available to common shareholders - basic 157,797 148,594 $ 1.06 135,572 146,987 $ 0.92 Dilutive shares for long-term compensation plans — 626 — 674 Net income available to common shareholders - diluted $ 157,797 149,220 $ 1.06 $ 135,572 147,661 $ 0.92 Dilutive shares for long-term compensation plans represent the unvested common shares outstanding during the periods as well as the dilutive effect of outstanding options. The amount of anti-dilutive options excluded from the computation of diluted income per common share for the three and nine months ended September 30, 2015 was 2,260,000 and 1,528,000 , respectively, as compared to 1,183,000 and 850,000 , respectively, for the same periods in 2014 . During the three and nine months ended September 30, 2015 , 12,000 and 65,000 common shares, respectively, were issued upon the exercise of options. During the year ended December 31, 2014 , 44,000 common shares were issued upon the exercise of options. Share Repurchase In August 2015, the Company’s Board of Trustees authorized a share repurchase plan under which the Company may purchase up to $250 million of the Company’s outstanding common shares. Purchases made pursuant to the program will be made in either the open market or in privately negotiated transactions from time to time as permitted by securities laws and other legal requirements. During the three and nine months ended September 30, 2015, the Company purchased an aggregate of 2,125,000 common shares for $65.5 million as part of the share repurchase plan.</t>
  </si>
  <si>
    <t>Income per Common Unit of the Operating Partnership</t>
  </si>
  <si>
    <t>Earnings Per Unit, Basic and Diluted [Line Items]</t>
  </si>
  <si>
    <t xml:space="preserve"> Income per Common Unit of the Operating Partnership The following table sets forth the computation of basic and diluted income per common unit of the Operating Partnership (in thousands, except per unit amounts): For the Three Months Ended For the Three Months Ended September 30, 2015 September 30, 2014 Income (Numerator) Weighted Average Units (Denominator) Per Unit Income (Numerator) Weighted Average Units (Denominator) Per Unit Income from continuing operations - net of noncontrolling interest - consolidated joint ventures $ 93,637 $ 35,234 Less: Preferred unit distributions (118 ) (118 ) Income from continuing operations available to common unitholders - basic $ 93,519 152,121 $ 0.61 $ 35,116 150,976 $ 0.23 Dilutive units for long-term compensation plans — 594 — 666 Income from continuing operations available to common unitholders - diluted $ 93,519 152,715 $ 0.61 $ 35,116 151,642 $ 0.23 Income from discontinued operations - basic $ — 152,121 $ — $ 133 150,976 $ — Dilutive units for long-term compensation plans — 594 — 666 Income from discontinued operations - diluted $ — 152,715 $ — $ 133 151,642 $ — Income available to common unitholders - basic $ 93,519 152,121 $ 0.61 $ 35,249 150,976 $ 0.23 Dilutive units for long-term compensation plans — 594 — 666 Income available to common unitholders - diluted $ 93,519 152,715 $ 0.61 $ 35,249 151,642 $ 0.23 For the Nine Months Ended For the Nine Months Ended September 30, 2015 September 30, 2014 Income (Numerator) Weighted Average Units (Denominator) Per Unit Income (Numerator) Weighted Average Units (Denominator) Per Unit Income from continuing operations net of noncontrolling interest - consolidated joint ventures $ 161,914 $ 90,914 Less: Preferred unit distributions (354 ) (354 ) Income from continuing operations available to common unitholders - basic 161,560 152,134 $ 1.06 90,560 150,541 $ 0.60 Dilutive units for long-term compensation plans — 626 — 674 Income from continuing operations available to common unitholders - diluted 161,560 152,760 $ 1.06 90,560 151,215 $ 0.60 Income from discontinued operations - basic — 152,134 $ — 48,276 150,541 $ 0.32 Dilutive units for long-term compensation plans — 626 — 674 Income from discontinued operations - diluted — 152,760 $ — 48,276 151,215 $ 0.32 Income available to common unitholders - basic 161,560 152,134 $ 1.06 138,836 150,541 $ 0.92 Dilutive units for long-term compensation plans — 626 — 674 Income available to common unitholders - diluted $ 161,560 152,760 $ 1.06 $ 138,836 151,215 $ 0.92 Dilutive units for long-term compensation plans represent the unvested common units outstanding during the periods as well as the dilutive effect of outstanding options. The amount of anti-dilutive options excluded from the computation of diluted income per common unit for the three and nine months ended September 30, 2015 was 2,260,000 and 1,528,000 , respectively, as compared to 1,183,000 and 850,000 , respectively, for the same periods in 2014 . During the three and nine months ended September 30, 2015 , 12,000 and 65,000 common units, respectively, were issued upon exercise of options. During the year ended December 31, 2014 , 44,000 common units were issued upon the exercise of options. Share Repurchase In August 2015, the Company’s Board of Trustees authorized a share repurchase plan under which the Company may purchase up to $250 million of the Company’s outstanding common units. Purchases made pursuant to the program will be made in either the open market or in privately negotiated transactions from time to time as permitted by securities laws and other legal requirements. During the three and nine months ended September 30, 2015, the Company purchased an aggregate of 2,125,000 common shares for $65.5 million as part of the share repurchase plan. In connection with these repurchases, an equal number of common units were repurchased by the Operating Partnership from the Trust.</t>
  </si>
  <si>
    <t>Accumulated Other Comprehensive Income</t>
  </si>
  <si>
    <t>Accumulated Other Comprehensive Income (Loss), Net of Tax [Abstract]</t>
  </si>
  <si>
    <t>Accumulated Other Comprehensive Income (Loss) Note [Text Block]</t>
  </si>
  <si>
    <t xml:space="preserve"> Accumulated Other Comprehensive Income (Loss) The following table sets forth the components of Accumulated Other Comprehensive Income (Loss) (in thousands): Nine Months Ended September 30, 2015 2014 Foreign Currency Translation: Beginning balance $ (5,823 ) $ 8,592 Translation adjustment (6,229 ) (5,189 ) Ending balance (12,052 ) 3,403 Derivative Instruments: Beginning balance (377 ) 1,584 Unrealized loss (2,592 ) (2,090 ) Reclassification adjustment (1) 1,053 1,100 Ending balance (1,916 ) 594 Total accumulated other comprehensive (loss) income (13,968 ) 3,997 Less: portion included in noncontrolling interest – operating partnership 131 (290 ) Total accumulated other comprehensive (loss) income included in shareholders' equity/owners' equity $ (13,837 ) $ 3,707 (1) Amounts reclassified out of Accumulated Other Comprehensive (Loss) Income/General &amp; Limited Partner's Equity into contractual interest expense.</t>
  </si>
  <si>
    <t>Segment Information</t>
  </si>
  <si>
    <t>Segment Reporting, Measurement Disclosures [Abstract]</t>
  </si>
  <si>
    <t>Segment Information The Company owns and operates industrial properties nationally and owns and operates office properties in a focused group of office markets. Additionally, the Company owns certain assets in the United Kingdom. The Company's reportable segments are as follows. • Carolinas; • Chicago/Milwaukee; • Houston; • Lehigh/Central PA; • Minnesota; • Orlando; • Philadelphia; • Richmond/Hampton Roads; • Southeastern PA; • South Florida; • Tampa; and • United Kingdom. Certain other segments are aggregated into an "Other" category which includes the reportable segments: Arizona; Atlanta; Cincinnati/Columbus/Indianapolis; Dallas; Maryland; New Jersey; Northern Virginia; Southern California; Washington D.C. and other. 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For the Three Months For the Nine Months Ended September 30, Ended September 30, 2015 2014 2015 2014 Operating revenue Carolinas $ 10,555 $ 9,479 $ 30,462 $ 26,282 Chicago/Milwaukee 8,872 8,004 27,596 24,727 Houston 12,981 12,833 38,455 36,828 Lehigh/Central PA 33,746 30,034 100,144 87,853 Minnesota 11,751 13,925 36,699 41,217 Orlando 5,547 8,463 16,221 24,519 Philadelphia 10,552 8,303 30,422 26,402 Richmond/Hampton Roads 5,168 10,358 25,809 30,542 South Florida 12,957 12,012 37,542 36,028 Southeastern PA 36,718 36,087 114,430 110,833 Tampa 13,568 13,597 40,667 40,001 United Kingdom 3,776 4,111 11,466 12,430 Other 32,801 31,144 99,636 96,300 Segment-level operating revenue 198,992 198,350 609,549 593,962 Reconciliation to total operating revenues Discontinued operations — (9 ) — (4,728 ) Other (20 ) 15 (157 ) (288 ) Total operating revenue $ 198,972 $ 198,356 $ 609,392 $ 588,946 Net operating income Carolinas $ 7,795 $ 6,570 $ 21,479 $ 18,006 Chicago/Milwaukee 5,792 5,382 18,660 15,518 Houston 7,829 7,510 22,739 21,794 Lehigh/Central PA 24,289 21,634 70,907 60,647 Minnesota 4,461 6,575 15,595 19,964 Orlando 3,835 5,411 11,091 16,257 Philadelphia 7,898 6,736 22,230 20,247 Richmond/Hampton Roads 3,014 6,144 15,538 18,118 South Florida 7,012 6,647 20,990 21,066 Southeastern PA 20,887 20,516 63,301 60,175 Tampa 8,454 8,213 25,780 25,142 United Kingdom 2,619 2,468 7,917 8,040 Other 21,750 20,715 66,138 61,614 Segment-level net operating income 125,635 124,521 382,365 366,588 Reconciliation to income from continuing operations Interest expense (1) (33,559 ) (37,958 ) (103,295 ) (116,192 ) Depreciation/amortization expense (1) (2) (40,870 ) (44,538 ) (126,162 ) (133,636 ) Impairment - real estate assets — — (16,775 ) — Gain (loss) on property dispositions 53,467 (20 ) 56,987 1,878 Equity in (loss) earnings of unconsolidated joint ventures (847 ) 1,592 805 7,297 General and administrative expense (1) (2) (9,456 ) (8,556 ) (33,043 ) (29,189 ) Discontinued operations excluding interest and gain on property dispositions — (95 ) — (2,541 ) Income taxes (2) (526 ) (821 ) (2,283 ) (1,966 ) Other (149 ) 1,193 3,486 (851 ) Income from continuing operations $ 93,695 $ 35,318 $ 162,085 $ 91,388 (1) Includes activity on discontinued operations. (2) Excludes costs which are included in determining segment-level net operating income. During the three months ended September 30, 2015 , the Company acquired a portfolio of three operating properties and 139 acres of developable land for a total purchase price of $86.6 million . These properties, comprising 921,000 square feet of leaseable space, are located in the Company's Houston reportable segment. During the nine months ended September 30, 2015 , the Company acquired four operating properties comprising 1.3 million square feet for a total purchase price of $123.4 million in the Company's Southern California and Houston reportable segments. This purchase price also includes 139 acres of developable land. The Company's sales by reportable segment for the three and nine months ended September 30, 2015 are as follows: Three months ended September 30, 2015 Nine months ended September 30, 2015 Properties Sold Square Feet (000s) Gross Proceeds (000s) Properties Sold Square Feet (000s) Gross Proceeds (000s) Minnesota 1 135 $ 19,900 2 223 $ 25,700 Richmond/Hampton Roads — — — 22 1,319 110,300 (1) Southeastern PA 3 250 63,500 4 333 72,220 Tampa 1 32 2,525 1 32 2,525 Other 1 31 3,859 7 569 37,371 Total 6 448 $ 89,784 36 2,476 $ 248,116 (1) Includes proceeds from the sale of 3.1 acres of land. During the nine months ended September 30, 2015 , the Company sold 22 properties and 3.1 acres of land in the Richmond/Hampton Roads segment for $110.3 million to a firm controlled by the brother of David L. Lingerfelt, a member of the Company's Board of Trustees. The Company's total assets by reportable segment as of September 30, 2015 and December 31, 2014 is as follows (in thousands): September 30, 2015 December 31, 2014 Total assets Carolinas $ 336,634 $ 325,690 Chicago/Milwaukee 426,729 422,531 Houston 520,128 418,154 Lehigh/Central PA 1,094,009 1,023,641 Minnesota 321,194 333,506 Orlando 160,020 160,899 Philadelphia 416,373 366,577 Richmond/Hampton Roads 126,909 250,205 South Florida 419,008 400,034 Southeastern PA 658,063 698,163 Tampa 329,687 335,652 United Kingdom 219,362 231,276 Other 1,577,732 1,553,250 Segment-level total assets 6,605,848 6,519,578 Corporate Other 83,945 105,958 Total assets $ 6,689,793 $ 6,625,536</t>
  </si>
  <si>
    <t>Accounting for the Impairment or Disposal of Long-Lived Assets</t>
  </si>
  <si>
    <t>Disposal Group, Including Discontinued Operation, Income Statement Disclosures [Abstract]</t>
  </si>
  <si>
    <t>Disposal Groups, Including Discontinued Operations, Disclosure [Text Block]</t>
  </si>
  <si>
    <t>Accounting for the Impairment or Disposal of Long-Lived Assets Prior to the adoption of Accounting Standards Update (ASU) 2014-08, Presentation of Financial Statements (Topic 205) and Property, Plant, and Equipment (Topic 360), Reporting Discontinued Operations and Disclosures of Disposals of Components of an Entity ("ASU 2014-08") on January 1, 2014, the results of operations for all operating properties sold or held for sale during the reported periods were shown under discontinued operations on the consolidated statements of comprehensive income. Under ASU 2014-08, operating properties that were sold or classified as held for sale before the adoption of ASU 2014-08 continue to be classified as discontinued operations. Accordingly, operating properties previously reported as discontinued operations will continue to be presented as discontinued operations on the consolidated statements of comprehensive income for all periods presented. A summary of the results of operations for the properties classified as discontinued operations through the respective disposition dates is as follows (in thousands): Three Months Ended September 30, Nine Months Ended September 30, 2015 2014 2015 2014 Revenues $ — $ 9 $ — $ 4,728 Operating expenses — 86 — (2,226 ) Interest and other income — — — 39 Interest expense — — — (557 ) Depreciation and amortization — — — — Income before gain on property dispositions — 95 — 1,984 Gain on property dispositions — 38 — 46,292 Net income $ — $ 133 $ — $ 48,276 Interest expense has been allocated to discontinued operations. The allocation of interest expense to discontinued operations was based on the ratio of net assets sold and held for sale (without continuing involvement) to the sum of total net assets plus consolidated debt.</t>
  </si>
  <si>
    <t>Asset Impairment Charges [Text Block]</t>
  </si>
  <si>
    <t>Asset Impairment The Company disposes of and anticipates the potential disposition of certain properties prior to the end of their remaining useful lives. There were no impairments recognized during the three months ended September 30, 2015. During the nine months ended September 30, 2015 , the Company recognized $16.8 million in impairments, $13.4 million of which related to properties sold in the Company's Richmond/Hampton Roads reportable segment (see Note 5), $2.3 million of which related to the Company's Southeastern Pennsylvania reportable segment and $1.0 million of which related to the Company's Maryland reportable segment. The Company determined these impairments based on third party offer prices and quoted offer prices for comparable transactions which are Level 2 and Level 3 inputs, respectively, according to the fair value hierarchy established by the FASB in Topic 820, "Fair Value Measurements and Disclosures." The Company has evaluated each of its properties and land held for development and has determined that there were no additional valuation adjustments necessary at September 30, 2015 . There were no impairments recognized during the three or nine months ended September 30, 2014 .</t>
  </si>
  <si>
    <t>Noncontrolling Interests of the Trust</t>
  </si>
  <si>
    <t>Stockholders' Equity Attributable to Noncontrolling Interest [Abstract]</t>
  </si>
  <si>
    <t>Noncontrolling Interests</t>
  </si>
  <si>
    <t>Noncontrolling Interests of the Trust 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 Common units The common units outstanding have the same economic characteristics as common shares of the Trust. The 3,539,075 outstanding common units as of September 30, 2015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of unregistered common shares of the Trust. The market value of the 3,539,075 outstanding common units based on the closing price of the common shares of the Trust at September 30, 2015 was $ 111.5 million .</t>
  </si>
  <si>
    <t>Limited Partners' Equity of the Operating Partnership</t>
  </si>
  <si>
    <t>Preferred Units [Line Items]</t>
  </si>
  <si>
    <t>Noncontrolling Interest Disclosure [Text Block]</t>
  </si>
  <si>
    <t>Limited Partners' Equity and Noncontrolling Interest of the Operating Partnership 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 Common units The common units outstanding have the same economic characteristics as common shares of the Trust. The 3,539,075 outstanding common units as of September 30, 2015 not held by the Trust are the limited partners' equity - common units held by persons and entities other than the Trust.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of unregistered common shares of the Trust. The market value of the 3,539,075 outstanding common units at September 30, 2015 based on the closing price of the common shares of the Trust at September 30, 2015 was $ 111.5 million .</t>
  </si>
  <si>
    <t>Noncontrolling Interest - Operating Partnership/Limited Partners' Equity - Preferred Units</t>
  </si>
  <si>
    <t>Temporary Equity [Line Items]</t>
  </si>
  <si>
    <t>Stockholders' Equity Note Disclosure [Text Block]</t>
  </si>
  <si>
    <t>Noncontrolling Interest - Operating Partnership/Limited Partners' Equity - Preferred Units As of September 30, 2015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t>
  </si>
  <si>
    <t>Indebtedness</t>
  </si>
  <si>
    <t>Debt Disclosure [Abstract]</t>
  </si>
  <si>
    <t>Debt Disclosure [Text Block]</t>
  </si>
  <si>
    <t>Indebtedness In March 2015, the Company used proceeds from its unsecured credit facility together with available cash on hand to repay all $300 million of its 5.125% senior unsecured notes due March 2015. In March 2015, the Company issued $400 million of 3.75% senior unsecured notes due 2025. The net proceeds from this issuance were used to repay borrowings under the Company's unsecured credit facility and for general corporate purposes. In August 2015, the Company used proceeds from its unsecured credit facility to prepay without penalty a $105.8 million 7.0% mortgage loan due February 2016.</t>
  </si>
  <si>
    <t>Disclosure of Fair Value of Financial Instruments</t>
  </si>
  <si>
    <t>Debt Instrument, Fair Value Disclosure [Abstract]</t>
  </si>
  <si>
    <t>Disclosure of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September 30, 2015 and December 31, 2014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3 - Derivative Instruments. The Company used a discounted cash flow model to determine the estimated fair value of its debt as of September 30, 2015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s of December 31, 2014 and September 30, 2015 (in thousands): Mortgage Loans Unsecured Notes Carrying Value Fair Value Carrying Value Fair Value As of December 31, 2014 $ 487,301 $ 501,231 $ 2,509,094 $ 2,704,069 As of September 30, 2015 $ 372,660 $ 381,500 $ 2,608,307 $ 2,621,855</t>
  </si>
  <si>
    <t>Unconsolidated Joint Ventures</t>
  </si>
  <si>
    <t>Equity Method Investments and Joint Ventures [Abstract]</t>
  </si>
  <si>
    <t>Equity Method Investments and Joint Ventures Disclosure [Text Block]</t>
  </si>
  <si>
    <t xml:space="preserve"> Unconsolidated Joint Ventures Liberty Washington, LP During the three and nine months ended September 30, 2015, Liberty Washington LP (a joint venture in which the Company holds a 25% interest) recognized impairment charges, the Company's share of which was $3.9 million and $11.5 million , respectively. The impairment charges were related to the Company's Northern Virginia reportable segment and the Company's share was included in equity in (loss) earnings of unconsolidated joint ventures in the accompanying consolidated statements of comprehensive income. The Company determined these impairments based on third party offer prices. This is a Level 2 fair value calculation. As of September 30, 2015, the joint venture was in default of a $46.4 million non-recourse mortgage loan related to certain properties within the joint venture in the Company's Northern Virginia reportable segment. Comcast Innovation and Technology Center The Company has entered into two joint ventures for the purpose of developing and owning the Comcast Innovation &amp; Technology Center (the "Project") located on the 1800 block of Arch Street in Philadelphia, Pennsylvania. The 59 -story building will include 1.3 million square feet of rentable office space and a 222 -room Four Seasons Hotel. Completion of the first phase of the Project is anticipated to be in the third quarter of 2017. Project costs for the development of the Project, exclusive of tenant-funded interior improvements, are anticipated to be approximately $932 million . The Company's investment in the Project is expected to be approximately $185 million with 20% ownership interests in both joint ventures. 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nd the payment, subject to certain exceptions, of any cost overruns incurred in the development of the Project. Liberty Venture I, LP During the nine months ended September 30, 2015 , Liberty Venture I, LP (a joint venture in which the Company holds a 25% interest) realized gross proceeds of $8.5 million from the sale of one property totaling 198,000 square feet in the Company's New Jersey reportable segment.</t>
  </si>
  <si>
    <t>Derivative Instruments</t>
  </si>
  <si>
    <t>Derivative Instruments and Hedging Activities Disclosure [Abstract]</t>
  </si>
  <si>
    <t>Interest rate swaps [Text Block]</t>
  </si>
  <si>
    <t>Derivative Instruments The Company borrows funds at a combination of fixed and variable rates. Borrowings under the Company's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income (for the Trust) and general partner's equity and limited partners' equity - common units (for the Operating Partnership) and is subsequently reclassified into interest expense in the period that the hedged forecasted transaction affects earnings.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hree interest rate swap contracts (“Swaps”) that eliminate the impact of changes in interest rates on the payments required under variable rate mortgages. The Swaps had aggregate notional amounts of $102.0 million and $103.6 million at September 30, 2015 and December 31, 2014 , respectively, and expire at various dates between 2018 and 2020 .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three and nine months ended September 30, 2015 and 2014: Three Months Ended Nine Months Ended September 30, 2015 September 30, 2014 September 30, 2015 September 30, 2014 (in thousands) Amount of (loss) gain related to the effective portion recognized in other comprehensive (loss) income $ (1,570 ) $ 299 $ (2,592 ) $ (2,083 ) Amount of (loss) gain related to the effective portion subsequently reclassified to earnings $ (350 ) $ (367 ) $ (1,053 ) $ (1,093 ) Amount of (loss) gain related to the ineffective portion $ (51 ) $ 13 $ (113 ) $ (42 ) The fair value of the Swaps in the amounts of $8.7 million and $8.5 million as of September 30, 2015 and December 31, 2014 , respectively, is included in other liabilities in the accompanying consolidated balance sheets. The Company estimates that $1.2 million will be reclassified from accumulated other comprehensive loss as an increase to interest expense over the next 12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which totaled approximately $8.8 million as of September 30, 2015 .</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September 30, 2015 , were as follows (in thousands): Year Amount 2015 $ 250 2016 998 2017 998 2018 998 2019 998 2020 and thereafter 8,756 Total $ 12,998 Operating ground lease expense for the three and nine months ended September 30, 2015 was $224,000 and $536,000 as compared to $114,000 and $289,000 for the same periods in 2014 , respectively. Legal Matters From time to time, the Company is a party to a variety of legal proceedings, claims and assessments arising in the normal course of business. As of September 30, 2015 there were no legal proceedings, claims or assessments that the Company expects to have a material adverse effect on the Company’s business or financial statements. Other As of September 30, 2015 , the Company had letter of credit obligations of $5.4 million . The Company believes that the likelihood is remote that there will be a draw upon these letter of credit obligations. As of September 30, 2015 , the Company had 27 buildings under development. These buildings are expected to contain, when completed, a total of 6.6 million square feet of leasable space and represent an anticipated aggregate investment of $643.8 million . At September 30, 2015 , development in progress totaled $338.7 million . In addition, as of September 30, 2015 , the Company had invested $12.0 million in deferred leasing costs related to these development buildings. In addition, the Company had a signed commitment for a build-to-suit development not yet commenced for an anticipated investment of $44.9 million . As of September 30, 2015 , the Company was committed to $30.7 million in improvements on certain buildings and land parcels. As of September 30, 2015 , the Company was committed to $51.3 million in future land purchases. As of September 30, 2015 , the Company was obligated to pay for tenant improvements not yet completed for a maximum of $36.2 million .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t>Supplemental Disclosure to Consolidated Statements of Cash Flows The following are supplemental disclosures to the consolidated statements of cash flows for the nine months ended September 30, 2015 and 2014 (amounts in thousands): 2015 2014 Write-off of fully depreciated/amortized property and deferred costs $ 44,216 $ 31,322 Write-off of depreciated/amortized property and deferred costs due to sale/demolition $ 95,277 $ 132,707 Unrealized loss on cash flow hedge $ (1,539 ) $ (990 ) Changes in accrued development capital expenditures $ 5,023 $ 7,854 Increase in investments in and advances to unconsolidated joint ventures $ — $ (11,948 )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Organization and Basis of Presentation (Policy)</t>
  </si>
  <si>
    <t>New Accounting Pronouncements, Policy [Policy Text Block]</t>
  </si>
  <si>
    <t>Recently Issued Accounting Standards In May 2014, the FASB issued ASU 2014-09, Revenue from Contracts with Customers (Topic 606)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8. The Company is evaluating the impact ASU 2014-09 will have on its financial position and results of operations. In April 2015, the FASB issued ASU 2015-03, Interest - Imputation of Interest (Subtopic 835-30): Simplifying the Presentation of Debt Issuance Costs ("ASU 2015-03") . The standard requires the costs for issuing debt to appear on a balance sheet as a direct deduction from the debt's value. ASU 2015-03 is effective for the Company beginning January 1, 2016. The standard would be applied retrospectively. The Company does not anticipate that the adoption of ASU 2015-03 will have a material impact on its financial position or results of operations.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ASU 2015-02 is effective for the Company beginning January 1, 2016. The standard allows for either a full retrospective or a modified retrospective approach to adoption. The Company is evaluating the impact ASU 2015-02 will have on its financial position and results of operations.</t>
  </si>
  <si>
    <t>Income per Common Share of the Trust (Tables)</t>
  </si>
  <si>
    <t>Schedule of Earnings Per Share, Basic and Diluted [Table Text Block]</t>
  </si>
  <si>
    <t>The following table sets forth the computation of basic and diluted income per common share of the Trust (in thousands except per share amounts): For the Three Months Ended For the Three Months Ended September 30, 2015 September 30, 2014 Income (Numerator) Weighted Average Shares (Denominator) Per Share Income (Numerator) Weighted Average Shares (Denominator) Per Share Income from continuing operations net of noncontrolling interest - basic $ 91,331 148,582 $ 0.61 $ 34,293 147,422 $ 0.23 Dilutive shares for long-term compensation plans — 594 — 666 Income from continuing operations net of noncontrolling interest - diluted $ 91,331 149,176 $ 0.61 $ 34,293 148,088 $ 0.23 Discontinued operations net of noncontrolling interest - basic $ — 148,582 $ — $ 130 147,422 $ — Dilutive shares for long-term compensation plans — 594 — 666 Discontinued operations net of noncontrolling interest - diluted $ — 149,176 $ — $ 130 148,088 $ — Net income available to common shareholders - basic $ 91,331 148,582 $ 0.61 $ 34,423 147,422 $ 0.23 Dilutive shares for long-term compensation plans — 594 — 666 Net income available to common shareholders - diluted $ 91,331 149,176 $ 0.61 $ 34,423 148,088 $ 0.23 For the Nine Months Ended For the Nine Months Ended September 30, 2015 September 30, 2014 Income (Numerator) Weighted Average Shares (Denominator) Per Share Income (Numerator) Weighted Average Shares (Denominator) Per Share Income from continuing operations net of noncontrolling interest - basic $ 157,797 148,594 $ 1.06 $ 88,430 146,987 $ 0.60 Dilutive shares for long-term compensation plans — 626 — 674 Income from continuing operations net of noncontrolling interest - diluted 157,797 149,220 $ 1.06 88,430 147,661 $ 0.60 Discontinued operations net of noncontrolling interest - basic — 148,594 $ — 47,142 146,987 $ 0.32 Dilutive shares for long-term compensation plans — 626 — 674 Discontinued operations net of noncontrolling interest - diluted — 149,220 $ — 47,142 147,661 $ 0.32 Net income available to common shareholders - basic 157,797 148,594 $ 1.06 135,572 146,987 $ 0.92 Dilutive shares for long-term compensation plans — 626 — 674 Net income available to common shareholders - diluted $ 157,797 149,220 $ 1.06 $ 135,572 147,661 $ 0.92</t>
  </si>
  <si>
    <t>Income per Common Unit of the Operating Partnership (Tables)</t>
  </si>
  <si>
    <t>The following table sets forth the computation of basic and diluted income per common unit of the Operating Partnership (in thousands, except per unit amounts): For the Three Months Ended For the Three Months Ended September 30, 2015 September 30, 2014 Income (Numerator) Weighted Average Units (Denominator) Per Unit Income (Numerator) Weighted Average Units (Denominator) Per Unit Income from continuing operations - net of noncontrolling interest - consolidated joint ventures $ 93,637 $ 35,234 Less: Preferred unit distributions (118 ) (118 ) Income from continuing operations available to common unitholders - basic $ 93,519 152,121 $ 0.61 $ 35,116 150,976 $ 0.23 Dilutive units for long-term compensation plans — 594 — 666 Income from continuing operations available to common unitholders - diluted $ 93,519 152,715 $ 0.61 $ 35,116 151,642 $ 0.23 Income from discontinued operations - basic $ — 152,121 $ — $ 133 150,976 $ — Dilutive units for long-term compensation plans — 594 — 666 Income from discontinued operations - diluted $ — 152,715 $ — $ 133 151,642 $ — Income available to common unitholders - basic $ 93,519 152,121 $ 0.61 $ 35,249 150,976 $ 0.23 Dilutive units for long-term compensation plans — 594 — 666 Income available to common unitholders - diluted $ 93,519 152,715 $ 0.61 $ 35,249 151,642 $ 0.23 For the Nine Months Ended For the Nine Months Ended September 30, 2015 September 30, 2014 Income (Numerator) Weighted Average Units (Denominator) Per Unit Income (Numerator) Weighted Average Units (Denominator) Per Unit Income from continuing operations net of noncontrolling interest - consolidated joint ventures $ 161,914 $ 90,914 Less: Preferred unit distributions (354 ) (354 ) Income from continuing operations available to common unitholders - basic 161,560 152,134 $ 1.06 90,560 150,541 $ 0.60 Dilutive units for long-term compensation plans — 626 — 674 Income from continuing operations available to common unitholders - diluted 161,560 152,760 $ 1.06 90,560 151,215 $ 0.60 Income from discontinued operations - basic — 152,134 $ — 48,276 150,541 $ 0.32 Dilutive units for long-term compensation plans — 626 — 674 Income from discontinued operations - diluted — 152,760 $ — 48,276 151,215 $ 0.32 Income available to common unitholders - basic 161,560 152,134 $ 1.06 138,836 150,541 $ 0.92 Dilutive units for long-term compensation plans — 626 — 674 Income available to common unitholders - diluted $ 161,560 152,760 $ 1.06 $ 138,836 151,215 $ 0.92</t>
  </si>
  <si>
    <t>Accumulated Other Comprehensive Income (Tables)</t>
  </si>
  <si>
    <t>Schedule of Accumulated Other Comprehensive Income (Loss) [Table Text Block]</t>
  </si>
  <si>
    <t>The following table sets forth the components of Accumulated Other Comprehensive Income (Loss) (in thousands): Nine Months Ended September 30, 2015 2014 Foreign Currency Translation: Beginning balance $ (5,823 ) $ 8,592 Translation adjustment (6,229 ) (5,189 ) Ending balance (12,052 ) 3,403 Derivative Instruments: Beginning balance (377 ) 1,584 Unrealized loss (2,592 ) (2,090 ) Reclassification adjustment (1) 1,053 1,100 Ending balance (1,916 ) 594 Total accumulated other comprehensive (loss) income (13,968 ) 3,997 Less: portion included in noncontrolling interest – operating partnership 131 (290 ) Total accumulated other comprehensive (loss) income included in shareholders' equity/owners' equity $ (13,837 ) $ 3,707 (1) Amounts reclassified out of Accumulated Other Comprehensive (Loss) Income/General &amp; Limited Partner's Equity into contractual interest expense.</t>
  </si>
  <si>
    <t>Segment Information (Tables)</t>
  </si>
  <si>
    <t>Schedule of Segment Reporting Information, by Segment, Revenue and Net Operating Income [Table Text Block]</t>
  </si>
  <si>
    <t>The operating information by reportable segment is as follows (in thousands): For the Three Months For the Nine Months Ended September 30, Ended September 30, 2015 2014 2015 2014 Operating revenue Carolinas $ 10,555 $ 9,479 $ 30,462 $ 26,282 Chicago/Milwaukee 8,872 8,004 27,596 24,727 Houston 12,981 12,833 38,455 36,828 Lehigh/Central PA 33,746 30,034 100,144 87,853 Minnesota 11,751 13,925 36,699 41,217 Orlando 5,547 8,463 16,221 24,519 Philadelphia 10,552 8,303 30,422 26,402 Richmond/Hampton Roads 5,168 10,358 25,809 30,542 South Florida 12,957 12,012 37,542 36,028 Southeastern PA 36,718 36,087 114,430 110,833 Tampa 13,568 13,597 40,667 40,001 United Kingdom 3,776 4,111 11,466 12,430 Other 32,801 31,144 99,636 96,300 Segment-level operating revenue 198,992 198,350 609,549 593,962 Reconciliation to total operating revenues Discontinued operations — (9 ) — (4,728 ) Other (20 ) 15 (157 ) (288 ) Total operating revenue $ 198,972 $ 198,356 $ 609,392 $ 588,946 Net operating income Carolinas $ 7,795 $ 6,570 $ 21,479 $ 18,006 Chicago/Milwaukee 5,792 5,382 18,660 15,518 Houston 7,829 7,510 22,739 21,794 Lehigh/Central PA 24,289 21,634 70,907 60,647 Minnesota 4,461 6,575 15,595 19,964 Orlando 3,835 5,411 11,091 16,257 Philadelphia 7,898 6,736 22,230 20,247 Richmond/Hampton Roads 3,014 6,144 15,538 18,118 South Florida 7,012 6,647 20,990 21,066 Southeastern PA 20,887 20,516 63,301 60,175 Tampa 8,454 8,213 25,780 25,142 United Kingdom 2,619 2,468 7,917 8,040 Other 21,750 20,715 66,138 61,614 Segment-level net operating income 125,635 124,521 382,365 366,588 Reconciliation to income from continuing operations Interest expense (1) (33,559 ) (37,958 ) (103,295 ) (116,192 ) Depreciation/amortization expense (1) (2) (40,870 ) (44,538 ) (126,162 ) (133,636 ) Impairment - real estate assets — — (16,775 ) — Gain (loss) on property dispositions 53,467 (20 ) 56,987 1,878 Equity in (loss) earnings of unconsolidated joint ventures (847 ) 1,592 805 7,297 General and administrative expense (1) (2) (9,456 ) (8,556 ) (33,043 ) (29,189 ) Discontinued operations excluding interest and gain on property dispositions — (95 ) — (2,541 ) Income taxes (2) (526 ) (821 ) (2,283 ) (1,966 ) Other (149 ) 1,193 3,486 (851 ) Income from continuing operations $ 93,695 $ 35,318 $ 162,085 $ 91,388 (1) Includes activity on discontinued operations. (2) Excludes costs which are included in determining segment-level net operating income.</t>
  </si>
  <si>
    <t>Real Estate Properties Sold [Table Text Block]</t>
  </si>
  <si>
    <t>The Company's sales by reportable segment for the three and nine months ended September 30, 2015 are as follows: Three months ended September 30, 2015 Nine months ended September 30, 2015 Properties Sold Square Feet (000s) Gross Proceeds (000s) Properties Sold Square Feet (000s) Gross Proceeds (000s) Minnesota 1 135 $ 19,900 2 223 $ 25,700 Richmond/Hampton Roads — — — 22 1,319 110,300 (1) Southeastern PA 3 250 63,500 4 333 72,220 Tampa 1 32 2,525 1 32 2,525 Other 1 31 3,859 7 569 37,371 Total 6 448 $ 89,784 36 2,476 $ 248,116 (1) Includes proceeds from the sale of 3.1 acres of land.</t>
  </si>
  <si>
    <t>Assets by Segment and Reconciliation to Consolidated[Table Text Block]</t>
  </si>
  <si>
    <t>The Company's total assets by reportable segment as of September 30, 2015 and December 31, 2014 is as follows (in thousands): September 30, 2015 December 31, 2014 Total assets Carolinas $ 336,634 $ 325,690 Chicago/Milwaukee 426,729 422,531 Houston 520,128 418,154 Lehigh/Central PA 1,094,009 1,023,641 Minnesota 321,194 333,506 Orlando 160,020 160,899 Philadelphia 416,373 366,577 Richmond/Hampton Roads 126,909 250,205 South Florida 419,008 400,034 Southeastern PA 658,063 698,163 Tampa 329,687 335,652 United Kingdom 219,362 231,276 Other 1,577,732 1,553,250 Segment-level total assets 6,605,848 6,519,578 Corporate Other 83,945 105,958 Total assets $ 6,689,793 $ 6,625,536</t>
  </si>
  <si>
    <t>Accounting for the Impairment or Disposal of Long-Lived Assets (Tables)</t>
  </si>
  <si>
    <t>Discontinued Operations, Income Statement [Table Text Block]</t>
  </si>
  <si>
    <t>A summary of the results of operations for the properties classified as discontinued operations through the respective disposition dates is as follows (in thousands): Three Months Ended September 30, Nine Months Ended September 30, 2015 2014 2015 2014 Revenues $ — $ 9 $ — $ 4,728 Operating expenses — 86 — (2,226 ) Interest and other income — — — 39 Interest expense — — — (557 ) Depreciation and amortization — — — — Income before gain on property dispositions — 95 — 1,984 Gain on property dispositions — 38 — 46,292 Net income $ — $ 133 $ — $ 48,276</t>
  </si>
  <si>
    <t>Noncontrolling Interest - Operating Partnership/Limited Partners' Equity - Preferred Units (Tables)</t>
  </si>
  <si>
    <t>Schedule of Temporary Equity [Table Text Block]</t>
  </si>
  <si>
    <t>As of September 30, 2015 , the Company had outstanding the following cumulative preferred units of the Operating Partnership: ISSUE AMOUNT UNITS LIQUIDATION PREFERENCE DIVIDEND RATE (in 000’s) Series I-2 $ 7,537 301 $25 6.25 %</t>
  </si>
  <si>
    <t>Disclosure of Fair Value of Financial Instruments (Tables)</t>
  </si>
  <si>
    <t>Fair Value, by Balance Sheet Grouping [Table Text Block]</t>
  </si>
  <si>
    <t>The following summarizes the fair value of the Company's mortgage loans and unsecured notes as of December 31, 2014 and September 30, 2015 (in thousands): Mortgage Loans Unsecured Notes Carrying Value Fair Value Carrying Value Fair Value As of December 31, 2014 $ 487,301 $ 501,231 $ 2,509,094 $ 2,704,069 As of September 30, 2015 $ 372,660 $ 381,500 $ 2,608,307 $ 2,621,855</t>
  </si>
  <si>
    <t>Derivative Instruments (Tables)</t>
  </si>
  <si>
    <t>Derivative Instruments, Gain (Loss) [Table Text Block]</t>
  </si>
  <si>
    <t xml:space="preserve">The following table presents the location in the financial statements of the gains or losses recognized related to the Company’s cash flow hedges for the three and nine months ended September 30, 2015 and 2014: Three Months Ended Nine Months Ended September 30, 2015 September 30, 2014 September 30, 2015 September 30, 2014 (in thousands) Amount of (loss) gain related to the effective portion recognized in other comprehensive (loss) income $ (1,570 ) $ 299 $ (2,592 ) $ (2,083 ) Amount of (loss) gain related to the effective portion subsequently reclassified to earnings $ (350 ) $ (367 ) $ (1,053 ) $ (1,093 ) Amount of (loss) gain related to the ineffective portion $ (51 ) $ 13 $ (113 ) $ (42 ) </t>
  </si>
  <si>
    <t>Commitments and Contingencies (Tables)</t>
  </si>
  <si>
    <t>Future Minimum Rental Payments</t>
  </si>
  <si>
    <t>Future minimum rental payments under the terms of all non-cancelable operating ground leases under which the Company is the lessee, as of September 30, 2015 , were as follows (in thousands): Year Amount 2015 $ 250 2016 998 2017 998 2018 998 2019 998 2020 and thereafter 8,756 Total $ 12,998</t>
  </si>
  <si>
    <t>Supplemental Disclosure to Statements of Cash Flows (Tables)</t>
  </si>
  <si>
    <t>The following are supplemental disclosures to the consolidated statements of cash flows for the nine months ended September 30, 2015 and 2014 (amounts in thousands): 2015 2014 Write-off of fully depreciated/amortized property and deferred costs $ 44,216 $ 31,322 Write-off of depreciated/amortized property and deferred costs due to sale/demolition $ 95,277 $ 132,707 Unrealized loss on cash flow hedge $ (1,539 ) $ (990 ) Changes in accrued development capital expenditures $ 5,023 $ 7,854 Increase in investments in and advances to unconsolidated joint ventures $ — $ (11,948 )</t>
  </si>
  <si>
    <t>Organization and Basis of Presentation (Details) - USD ($)</t>
  </si>
  <si>
    <t>Organization [Abstract]</t>
  </si>
  <si>
    <t>Ownership interest in operating partnership - Limited Partnership</t>
  </si>
  <si>
    <t>97.70%</t>
  </si>
  <si>
    <t>Error Corrections and Prior Period Adjustments Restatement [Line Items]</t>
  </si>
  <si>
    <t>Common shares of beneficial interest</t>
  </si>
  <si>
    <t>Parent balance sheet, equity reclassification [Member] | Adjustment to prior period balance [Member]</t>
  </si>
  <si>
    <t>Impact of Error on Income Statement</t>
  </si>
  <si>
    <t>Impact of Error on Statement of Cash Flow</t>
  </si>
  <si>
    <t>Parent balance sheet, equity reclassification [Member] | Previously reported amounts [Member]</t>
  </si>
  <si>
    <t>Liberty Property Limited Partnership [Member] | Parent balance sheet, equity reclassification [Member] | Adjustment to prior period balance [Member]</t>
  </si>
  <si>
    <t>Impact of Error on Balance Sheet</t>
  </si>
  <si>
    <t>Income per Common Share of the Trust (Details) - USD ($) $ / shares in Units, shares in Thousands, $ in Thousands</t>
  </si>
  <si>
    <t>Income (Numerator) [Abstract]</t>
  </si>
  <si>
    <t>Income from continuing operations net of noncontrolling interest</t>
  </si>
  <si>
    <t>Discontinued operations net of noncontrolling interest</t>
  </si>
  <si>
    <t>Weighted Average Shares (Denominator) [Abstract]</t>
  </si>
  <si>
    <t>Weighted Average Number of Shares Outstanding, Basic</t>
  </si>
  <si>
    <t>Dilutive shares for long-term compensation plans</t>
  </si>
  <si>
    <t>Weighted Average Number of Shares Outstanding, Diluted</t>
  </si>
  <si>
    <t>Earnings Per Share, Basic [Abstract]</t>
  </si>
  <si>
    <t>Income from Continuing Operations, Per Basic Share</t>
  </si>
  <si>
    <t>Income from Discontinued Operations, Per Basic Share</t>
  </si>
  <si>
    <t>Earnings Per Share, Diluted [Abstract]</t>
  </si>
  <si>
    <t>Income from Continuing Operations, Per Diluted Share</t>
  </si>
  <si>
    <t>Income from Discontinued Operations, Per Diluted Share</t>
  </si>
  <si>
    <t>Income per Common Share of the Trust Income per Common Share of the Trust - Anti-dilutive Options (Details) - shares</t>
  </si>
  <si>
    <t>Stock Option [Member]</t>
  </si>
  <si>
    <t>Antidilutive Options Excluded from Computation of Earnings Per Share [Line Items]</t>
  </si>
  <si>
    <t>Antidilutive Options Excluded from Computation of Earnings Per Share</t>
  </si>
  <si>
    <t>Income per Common Share of the Trust - Options Exercised (Details) - shares</t>
  </si>
  <si>
    <t>12 Months Ended</t>
  </si>
  <si>
    <t>Stock Option [Member] | Common shares [Member]</t>
  </si>
  <si>
    <t>Stock Option Exercises [Line Items]</t>
  </si>
  <si>
    <t>Amount of Options Exercises in Period</t>
  </si>
  <si>
    <t>Income per Common Share of the Trust - Share Repurchase (Details) - Common shares [Member] - 2015 Share Repurchase Program [Member] $ in Millions</t>
  </si>
  <si>
    <t>Sep. 30, 2015USD ($)shares</t>
  </si>
  <si>
    <t>Class of Stock [Line Items]</t>
  </si>
  <si>
    <t>Authorized amount of shares available to be repurchased under a share repurchase plan</t>
  </si>
  <si>
    <t>Number of shares repurchased during period | shares</t>
  </si>
  <si>
    <t>Amount paid for repurchase of shares</t>
  </si>
  <si>
    <t>Income per Common Unit of the Operating Partnership - Diluted (Details) - USD ($) $ / shares in Units, shares in Thousands, $ in Thousands</t>
  </si>
  <si>
    <t>Income from continuing operations net of noncontrolling interest - consolidated joint ventures</t>
  </si>
  <si>
    <t>Weighted Average Units (Denominator) [Abstract]</t>
  </si>
  <si>
    <t>Dilutive units for long-term compensation plans</t>
  </si>
  <si>
    <t>Less: Preferred unit distributions</t>
  </si>
  <si>
    <t>Income from Continuing Operations available to Common Unitholders</t>
  </si>
  <si>
    <t>Liberty Property Limited Partnership [Member] | Common Units [Member]</t>
  </si>
  <si>
    <t>Earnings Per Unit, Basic [Abstract]</t>
  </si>
  <si>
    <t>Earnings Per Unit, Diluted [Abstract]</t>
  </si>
  <si>
    <t>Income per Common Unit of the Operating Partnership - Anti-dilutive Options (Details) - Stock Option [Member] - shares</t>
  </si>
  <si>
    <t>Income per Common Unit of the Operations Partnership - Options Exercised (Details) - shares</t>
  </si>
  <si>
    <t>Liberty Property Limited Partnership [Member] | Stock Option [Member] | Common Units [Member]</t>
  </si>
  <si>
    <t>Income per Common Unit of the Operating Partnership - Unit Repurchase (Details) - Liberty Property Limited Partnership [Member] - Common Units [Member] - 2015 Share Repurchase Program [Member] $ in Millions</t>
  </si>
  <si>
    <t>Number of units repurchased during period | shares</t>
  </si>
  <si>
    <t>Amount paid for repurchase of units</t>
  </si>
  <si>
    <t>Accumulated Other Comprehensive Income (Details) - USD ($) $ in Thousands</t>
  </si>
  <si>
    <t>AOCI Including Portion Attributable to Noncontrolling Interest, Net of Tax [Roll Forward]</t>
  </si>
  <si>
    <t>Beginning Balance</t>
  </si>
  <si>
    <t>Ending Balance</t>
  </si>
  <si>
    <t>Total accumulated other comprehensive (loss) income</t>
  </si>
  <si>
    <t>Total accumulated other comprehensive (loss) income included in shareholders' equity/owners' equity</t>
  </si>
  <si>
    <t>Accumulated Foreign Currency Adjustment Including Portion Attributable to Noncontrolling Interest [Member]</t>
  </si>
  <si>
    <t>Other comprehensive income (loss), before reclassifications</t>
  </si>
  <si>
    <t>Accumulated Net Gain (Loss) from Cash Flow Hedges Including Portion Attributable to Noncontrolling Interest [Member]</t>
  </si>
  <si>
    <t>Reclassification adjustment</t>
  </si>
  <si>
    <t>[1]</t>
  </si>
  <si>
    <t>AOCI Including Portion Attributable to Noncontrolling Interest [Member]</t>
  </si>
  <si>
    <t>AOCI Attributable to Noncontrolling Interest [Member]</t>
  </si>
  <si>
    <t>AOCI Attributable to Parent [Member]</t>
  </si>
  <si>
    <t>Amounts reclassified out of Accumulated Other Comprehensive (Loss) Income/General &amp; Limited Partner's Equity into contractual interest expense.</t>
  </si>
  <si>
    <t>Performance of the Reportable Segments Based on Property Level Operating Income (Details) - USD ($)</t>
  </si>
  <si>
    <t>Segment Reporting Information [Line Items]</t>
  </si>
  <si>
    <t>Operating revenue</t>
  </si>
  <si>
    <t>Net operating income</t>
  </si>
  <si>
    <t>Segment Reporting, Reconciling Item for Operating Profit (Loss) from Segment to Consolidated [Line Items]</t>
  </si>
  <si>
    <t>Depreciation and amortization expense</t>
  </si>
  <si>
    <t>General and administrative expense</t>
  </si>
  <si>
    <t>Richmond Hampton Roads [Member]</t>
  </si>
  <si>
    <t>Southeastern PA [Member]</t>
  </si>
  <si>
    <t>Intersegment Eliminations [Member]</t>
  </si>
  <si>
    <t>Operating Segments [Member]</t>
  </si>
  <si>
    <t>Operating Segments [Member] | Carolinas [Member] | North America [Member]</t>
  </si>
  <si>
    <t>Operating Segments [Member] | Chicago Milwaukee [Member] | North America [Member]</t>
  </si>
  <si>
    <t>Operating Segments [Member] | Houston [Member] | North America [Member]</t>
  </si>
  <si>
    <t>Operating Segments [Member] | Lehigh Central PA [Member] | North America [Member]</t>
  </si>
  <si>
    <t>Operating Segments [Member] | Minnesota [Member] | North America [Member]</t>
  </si>
  <si>
    <t>Operating Segments [Member] | Orlando [Member] | North America [Member]</t>
  </si>
  <si>
    <t>Operating Segments [Member] | Philadelphia [Member] | North America [Member]</t>
  </si>
  <si>
    <t>Operating Segments [Member] | Richmond Hampton Roads [Member] | North America [Member]</t>
  </si>
  <si>
    <t>Operating Segments [Member] | South Florida [Member] | North America [Member]</t>
  </si>
  <si>
    <t>Operating Segments [Member] | Southeastern PA [Member] | North America [Member]</t>
  </si>
  <si>
    <t>Operating Segments [Member] | Tampa [Member] | North America [Member]</t>
  </si>
  <si>
    <t>Operating Segments [Member] | United Kingdom [Member] | UNITED KINGDOM</t>
  </si>
  <si>
    <t>Operating Segments [Member] | Other Segments [Member] | North America [Member]</t>
  </si>
  <si>
    <t>Discontinued Operations [Member]</t>
  </si>
  <si>
    <t>Corporate, Non-Segment [Member]</t>
  </si>
  <si>
    <t>[1],[2]</t>
  </si>
  <si>
    <t>Discontinued operations excluding interest and gain on property dispositions</t>
  </si>
  <si>
    <t>[2]</t>
  </si>
  <si>
    <t>Includes activity on discontinued operations.</t>
  </si>
  <si>
    <t>Excludes costs which are included in determining segment-level net operating income.</t>
  </si>
  <si>
    <t>Segment Information Building Acquisitions and Dispositions (Details) $ in Thousands</t>
  </si>
  <si>
    <t>Sep. 30, 2015USD ($)ft²abldg</t>
  </si>
  <si>
    <t>Land, Buildings and Improvements [Member]</t>
  </si>
  <si>
    <t>Dispositions [Abstract]</t>
  </si>
  <si>
    <t>Number of Real Estate Properties Sold</t>
  </si>
  <si>
    <t>Sold Real Estate Property, Square Feet | ft²</t>
  </si>
  <si>
    <t>Proceeds from Sale of Property | $</t>
  </si>
  <si>
    <t>Houston [Member] | Land and Land Improvements [Member]</t>
  </si>
  <si>
    <t>Acquisitions [Abstract]</t>
  </si>
  <si>
    <t>Land acquired, acres | a</t>
  </si>
  <si>
    <t>Houston [Member] | Land, Buildings and Improvements [Member]</t>
  </si>
  <si>
    <t>Number of real estate properties acquired</t>
  </si>
  <si>
    <t>Acquired Real Estate Property, Square Feet | ft²</t>
  </si>
  <si>
    <t>Payments to Acquire Commercial Real Estate | $</t>
  </si>
  <si>
    <t>Minnesota [Member] | Land, Buildings and Improvements [Member]</t>
  </si>
  <si>
    <t>Richmond Hampton Roads [Member] | Land and Land Improvements [Member]</t>
  </si>
  <si>
    <t>Sold Land, Acres | a</t>
  </si>
  <si>
    <t>Richmond Hampton Roads [Member] | Land, Buildings and Improvements [Member]</t>
  </si>
  <si>
    <t>Southeastern PA [Member] | Land, Buildings and Improvements [Member]</t>
  </si>
  <si>
    <t>Tampa [Member] | Land, Buildings and Improvements [Member]</t>
  </si>
  <si>
    <t>Other Segments [Member] | Land, Buildings and Improvements [Member]</t>
  </si>
  <si>
    <t>Southern California and Houston [Member] | Land and Land Improvements [Member]</t>
  </si>
  <si>
    <t>Southern California and Houston [Member] | Land, Buildings and Improvements [Member]</t>
  </si>
  <si>
    <t>Includes proceeds from the sale of 3.1 acres of land.</t>
  </si>
  <si>
    <t>Segment Information Related Party (Details) $ in Thousands</t>
  </si>
  <si>
    <t>Sep. 30, 2015USD ($)bldg</t>
  </si>
  <si>
    <t>Sep. 30, 2015USD ($)abldg</t>
  </si>
  <si>
    <t>Related Party Transaction [Line Items]</t>
  </si>
  <si>
    <t>Number of Real Estate Properties Sold in a Related Party Transaction</t>
  </si>
  <si>
    <t>Proceeds from Sale of Property in a Related Party Transaction | $</t>
  </si>
  <si>
    <t>Land, Buildings and Improvements [Member] | Richmond Hampton Roads [Member]</t>
  </si>
  <si>
    <t>Land, Buildings and Improvements [Member] | Richmond Hampton Roads [Member] | Immediate Family Member of Management or Principal Owner [Member] | Richmond Hampton Roads Sale [Member]</t>
  </si>
  <si>
    <t>Land and Land Improvements [Member] | Richmond Hampton Roads [Member]</t>
  </si>
  <si>
    <t>Land and Land Improvements [Member] | Richmond Hampton Roads [Member] | Immediate Family Member of Management or Principal Owner [Member] | Richmond Hampton Roads Sale [Member]</t>
  </si>
  <si>
    <t>Segment Information Total Assets (Details) - USD ($) $ in Thousands</t>
  </si>
  <si>
    <t>Assets</t>
  </si>
  <si>
    <t>North America [Member] | Operating Segments [Member] | Carolinas [Member]</t>
  </si>
  <si>
    <t>North America [Member] | Operating Segments [Member] | Chicago Milwaukee [Member]</t>
  </si>
  <si>
    <t>North America [Member] | Operating Segments [Member] | Houston [Member]</t>
  </si>
  <si>
    <t>North America [Member] | Operating Segments [Member] | Lehigh Central PA [Member]</t>
  </si>
  <si>
    <t>North America [Member] | Operating Segments [Member] | Minnesota [Member]</t>
  </si>
  <si>
    <t>North America [Member] | Operating Segments [Member] | Orlando [Member]</t>
  </si>
  <si>
    <t>North America [Member] | Operating Segments [Member] | Philadelphia [Member]</t>
  </si>
  <si>
    <t>North America [Member] | Operating Segments [Member] | Richmond Hampton Roads [Member]</t>
  </si>
  <si>
    <t>North America [Member] | Operating Segments [Member] | South Florida [Member]</t>
  </si>
  <si>
    <t>North America [Member] | Operating Segments [Member] | Southeastern PA [Member]</t>
  </si>
  <si>
    <t>North America [Member] | Operating Segments [Member] | Tampa [Member]</t>
  </si>
  <si>
    <t>North America [Member] | Operating Segments [Member] | Other Segments [Member]</t>
  </si>
  <si>
    <t>UNITED KINGDOM | Operating Segments [Member] | United Kingdom [Member]</t>
  </si>
  <si>
    <t>Accounting for the Impairment or Disposal of Long-Lived Assets (Details) - USD ($) $ in Thousands</t>
  </si>
  <si>
    <t>Discontinued Operations, Income Statement [Line Items]</t>
  </si>
  <si>
    <t>Revenues</t>
  </si>
  <si>
    <t>Operating expenses</t>
  </si>
  <si>
    <t>Interest and other income</t>
  </si>
  <si>
    <t>Income before gain on property dispositions</t>
  </si>
  <si>
    <t>Accounting for the Impairment or Disposal of Long-Lived Assets Asset Impairment (Details) - USD ($)</t>
  </si>
  <si>
    <t>Property, Plant and Equipment [Line Items]</t>
  </si>
  <si>
    <t>Maryland [Member]</t>
  </si>
  <si>
    <t>Noncontrolling Interests of the Trust- Narrative (Details) - USD ($) $ in Millions</t>
  </si>
  <si>
    <t>Redeemable Noncontrolling Interest [Line Items]</t>
  </si>
  <si>
    <t>Market value of common units based on closing price</t>
  </si>
  <si>
    <t>Limited Partners' Equity of the Operating Partnership - Narrative (Details) - USD ($) $ in Millions</t>
  </si>
  <si>
    <t>Limited Partners' Capital Account [Line Items]</t>
  </si>
  <si>
    <t>market value of the outstanding common units</t>
  </si>
  <si>
    <t>Noncontrolling Interest - Operating Partnership/Limited Partners' Equity - Preferred Units (Details) - USD ($) $ / shares in Units, $ in Thousands</t>
  </si>
  <si>
    <t>Units</t>
  </si>
  <si>
    <t>Liquidation Preference</t>
  </si>
  <si>
    <t>Dividend Rate</t>
  </si>
  <si>
    <t>6.25%</t>
  </si>
  <si>
    <t>Indebtedness (Details) - USD ($) $ in Millions</t>
  </si>
  <si>
    <t>Aug. 01, 2015</t>
  </si>
  <si>
    <t>Mar. 01, 2015</t>
  </si>
  <si>
    <t>Senior Notes [Member] | 5.125% Senior Notes [Member]</t>
  </si>
  <si>
    <t>Unsecured Notes [Abstract]</t>
  </si>
  <si>
    <t>Debt Instrument, Repurchased Face Amount</t>
  </si>
  <si>
    <t>Interest Rate</t>
  </si>
  <si>
    <t>5.125%</t>
  </si>
  <si>
    <t>Senior Notes [Member] | 3.75% Senior Notes [Member]</t>
  </si>
  <si>
    <t>Debt Instrument, Face Amount</t>
  </si>
  <si>
    <t>3.75%</t>
  </si>
  <si>
    <t>Mortgages [Member] | 7.0% Mortgage [Member]</t>
  </si>
  <si>
    <t>7.00%</t>
  </si>
  <si>
    <t>Disclosure of Fair Value of Financial Instruments (Details) - Fair Value, Inputs, Level 3 [Member] - USD ($) $ in Thousands</t>
  </si>
  <si>
    <t>Estimate of Fair Value Measurement [Member] | Mortgage Loans</t>
  </si>
  <si>
    <t>Fair Value, Balance Sheet Grouping, Financial Statement Captions [Line Items]</t>
  </si>
  <si>
    <t>Long-term Debt, Fair Value</t>
  </si>
  <si>
    <t>Estimate of Fair Value Measurement [Member] | Unsecured Notes</t>
  </si>
  <si>
    <t>Portion at Other than Fair Value Measurement [Member] | Mortgage Loans</t>
  </si>
  <si>
    <t>Portion at Other than Fair Value Measurement [Member] | Unsecured Notes</t>
  </si>
  <si>
    <t>Unconsolidated Joint Ventures (Details)</t>
  </si>
  <si>
    <t>Sep. 30, 2015USD ($)ft²roomstorybldginvestment</t>
  </si>
  <si>
    <t>Sep. 30, 2014USD ($)</t>
  </si>
  <si>
    <t>Liberty Washington LP [Abstract]</t>
  </si>
  <si>
    <t>LIberty Venture I LP [Abstract]</t>
  </si>
  <si>
    <t>Proceeds from Sale of Property</t>
  </si>
  <si>
    <t>Number of Real Estate Properties Sold | bldg</t>
  </si>
  <si>
    <t>Construction in Progress [Member]</t>
  </si>
  <si>
    <t>Comcast Innovative and Technology Center [Abstract]</t>
  </si>
  <si>
    <t>Net Rentable Area | ft²</t>
  </si>
  <si>
    <t>Total anticipated development cost</t>
  </si>
  <si>
    <t>Liberty Washington, LP [Member] | Northern Virginia [Member]</t>
  </si>
  <si>
    <t>Schedule of Equity Method Investments [Line Items]</t>
  </si>
  <si>
    <t>Equity Method Investment, Ownership Percentage</t>
  </si>
  <si>
    <t>25.00%</t>
  </si>
  <si>
    <t>Liberty Washington, LP [Member] | Northern Virginia [Member] | Mortgages [Member]</t>
  </si>
  <si>
    <t>Debt Instrument, Debt Default, Amount</t>
  </si>
  <si>
    <t>Comcast Innovation and Technology Center [Member] | Construction in Progress [Member]</t>
  </si>
  <si>
    <t>20.00%</t>
  </si>
  <si>
    <t>Number of equity method investments | investment</t>
  </si>
  <si>
    <t>Number of stories in a high-rise building | story</t>
  </si>
  <si>
    <t>Number of hotel rooms | room</t>
  </si>
  <si>
    <t>Anticipated investment in joint ventures</t>
  </si>
  <si>
    <t>Liberty Venture I, LP [Member] | New Jersey [Member]</t>
  </si>
  <si>
    <t>Liberty Venture I, LP [Member] | New Jersey [Member] | Land, Buildings and Improvements [Member]</t>
  </si>
  <si>
    <t>Gain (Loss) on Investments [Member] | Company's portion [Member] | Fair Value, Inputs, Level 2 [Member] | Liberty Washington, LP [Member] | Northern Virginia [Member]</t>
  </si>
  <si>
    <t>Derivative Instruments (Details) $ in Thousands</t>
  </si>
  <si>
    <t>Sep. 30, 2015USD ($)</t>
  </si>
  <si>
    <t>Dec. 31, 2014USD ($)</t>
  </si>
  <si>
    <t>Interest Rate Derivatives [Abstract]</t>
  </si>
  <si>
    <t>Number of interest rate swap contracts</t>
  </si>
  <si>
    <t>aggregate notional amount</t>
  </si>
  <si>
    <t>Termination value of interest rate swap, including accrued interest</t>
  </si>
  <si>
    <t>Interest Rate Cash Flow Hedges [Abstract]</t>
  </si>
  <si>
    <t>Fair value of interest rate swaps</t>
  </si>
  <si>
    <t>Amount estimated to be reclassified from accumulated other comprehensive income as an increase to interest expense</t>
  </si>
  <si>
    <t>Interest Rate Swap [Member] | Other Comprehensive Income (Loss) [Member] | Designated as Hedging Instrument [Member] | Cash Flow Hedging [Member]</t>
  </si>
  <si>
    <t>Derivative Instruments, Gain (Loss) [Line Items]</t>
  </si>
  <si>
    <t>Amount of (loss) gain related to the effective portion recognized in other comprehensive (loss) income</t>
  </si>
  <si>
    <t>Interest Rate Swap [Member] | Interest Expense [Member] | Designated as Hedging Instrument [Member] | Cash Flow Hedging [Member]</t>
  </si>
  <si>
    <t>Amount of (loss) gain related to the effective portion subsequently reclassified to earnings</t>
  </si>
  <si>
    <t>Amount of (loss) gain related to the ineffective portion</t>
  </si>
  <si>
    <t>Commitments and Contingencies - Future Minimum Rental Payments (Details) - USD ($)</t>
  </si>
  <si>
    <t>2020 through 2034</t>
  </si>
  <si>
    <t>Other Expenses [Abstract]</t>
  </si>
  <si>
    <t>Operating ground lease expense</t>
  </si>
  <si>
    <t>Commitments and Contingencies - Loss Contingencies (Details) $ in Millions</t>
  </si>
  <si>
    <t>Legal Matters [Abstract]</t>
  </si>
  <si>
    <t>Loss Contingency, Pending Claims, Number</t>
  </si>
  <si>
    <t>Other [Abstract]</t>
  </si>
  <si>
    <t>Letter of credit obligations</t>
  </si>
  <si>
    <t>Commitments and Contingencies - Supply Commitments (Details) $ in Thousands, ft² in Millions</t>
  </si>
  <si>
    <t>Sep. 30, 2015USD ($)ft²properties</t>
  </si>
  <si>
    <t>Supply Commitment [Line Items]</t>
  </si>
  <si>
    <t>Development in Process</t>
  </si>
  <si>
    <t>Number of Real Estate Properties | properties</t>
  </si>
  <si>
    <t>Deferred Costs, Leasing, Gross</t>
  </si>
  <si>
    <t>Development Not Yet Commenced [Member]</t>
  </si>
  <si>
    <t>Buildings and land parcels [Member]</t>
  </si>
  <si>
    <t>Remaining amount committed or obligated to pay for the benefit of current or future tenants</t>
  </si>
  <si>
    <t>Tenant Improvements [Member]</t>
  </si>
  <si>
    <t>Tenant improvements not yet completed</t>
  </si>
  <si>
    <t>Commitments and Contingencies - Purchase Commitments (Details) $ in Millions</t>
  </si>
  <si>
    <t>Land Purchases [Member]</t>
  </si>
  <si>
    <t>Long-term Purchase Commitment [Line Items]</t>
  </si>
  <si>
    <t>Remaining amount commitment to future land purchases</t>
  </si>
  <si>
    <t>Supplemental Disclosure to Statements of Cash Flows (Details) - USD ($) $ in Thousands</t>
  </si>
  <si>
    <t>Write-off of fully depreciated/amortized property and deferred costs</t>
  </si>
  <si>
    <t>Write-off of depreciated/amortized property and deferred costs due to sale/demolition</t>
  </si>
  <si>
    <t>Unrealized loss on cash flow hedge</t>
  </si>
  <si>
    <t>Changes in accrued development capital expenditures</t>
  </si>
  <si>
    <t>Increase in investments in and advances to unconsolidated joint ventu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2111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47771561</v>
      </c>
    </row>
    <row r="14" spans="1:3">
      <c s="4" r="A14" t="s">
        <v>22</v>
      </c>
    </row>
    <row r="15" spans="1:3">
      <c s="3" r="A15" t="s">
        <v>4</v>
      </c>
    </row>
    <row r="16" spans="1:3">
      <c s="4" r="A16" t="s">
        <v>5</v>
      </c>
      <c s="4" r="B16" t="s">
        <v>23</v>
      </c>
    </row>
    <row r="17" spans="1:3">
      <c s="4" r="A17" t="s">
        <v>7</v>
      </c>
      <c s="5" r="B17"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199</v>
      </c>
      <c s="4" r="B4" t="s">
        <v>200</v>
      </c>
    </row>
    <row r="5" spans="1:2">
      <c s="4" r="A5" t="s">
        <v>22</v>
      </c>
    </row>
    <row r="6" spans="1:2">
      <c s="3" r="A6" t="s">
        <v>202</v>
      </c>
    </row>
    <row r="7" spans="1:2">
      <c s="4" r="A7" t="s">
        <v>199</v>
      </c>
      <c s="4" r="B7"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3" r="A3" t="s">
        <v>222</v>
      </c>
    </row>
    <row r="4" spans="1:2">
      <c s="4" r="A4" t="s">
        <v>223</v>
      </c>
      <c s="4" r="B4" t="s">
        <v>220</v>
      </c>
    </row>
    <row r="5" spans="1:2">
      <c s="4" r="A5" t="s">
        <v>22</v>
      </c>
    </row>
    <row r="6" spans="1:2">
      <c s="3" r="A6" t="s">
        <v>222</v>
      </c>
    </row>
    <row r="7" spans="1:2">
      <c s="4" r="A7" t="s">
        <v>223</v>
      </c>
      <c s="4" r="B7"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18906</v>
      </c>
      <c s="7" r="C3" t="n">
        <v>1189760</v>
      </c>
    </row>
    <row r="4" spans="1:3">
      <c s="4" r="A4" t="s">
        <v>28</v>
      </c>
      <c s="5" r="B4" t="n">
        <v>5352219</v>
      </c>
      <c s="5" r="C4" t="n">
        <v>5343908</v>
      </c>
    </row>
    <row r="5" spans="1:3">
      <c s="4" r="A5" t="s">
        <v>29</v>
      </c>
      <c s="5" r="B5" t="n">
        <v>-1228702</v>
      </c>
      <c s="5" r="C5" t="n">
        <v>-1182569</v>
      </c>
    </row>
    <row r="6" spans="1:3">
      <c s="4" r="A6" t="s">
        <v>30</v>
      </c>
      <c s="5" r="B6" t="n">
        <v>5342423</v>
      </c>
      <c s="5" r="C6" t="n">
        <v>5351099</v>
      </c>
    </row>
    <row r="7" spans="1:3">
      <c s="4" r="A7" t="s">
        <v>31</v>
      </c>
      <c s="5" r="B7" t="n">
        <v>338673</v>
      </c>
      <c s="5" r="C7" t="n">
        <v>277411</v>
      </c>
    </row>
    <row r="8" spans="1:3">
      <c s="4" r="A8" t="s">
        <v>32</v>
      </c>
      <c s="5" r="B8" t="n">
        <v>291159</v>
      </c>
      <c s="5" r="C8" t="n">
        <v>269059</v>
      </c>
    </row>
    <row r="9" spans="1:3">
      <c s="4" r="A9" t="s">
        <v>33</v>
      </c>
      <c s="5" r="B9" t="n">
        <v>5972255</v>
      </c>
      <c s="5" r="C9" t="n">
        <v>5897569</v>
      </c>
    </row>
    <row r="10" spans="1:3">
      <c s="4" r="A10" t="s">
        <v>34</v>
      </c>
      <c s="5" r="B10" t="n">
        <v>48652</v>
      </c>
      <c s="5" r="C10" t="n">
        <v>69346</v>
      </c>
    </row>
    <row r="11" spans="1:3">
      <c s="4" r="A11" t="s">
        <v>35</v>
      </c>
      <c s="5" r="B11" t="n">
        <v>14939</v>
      </c>
      <c s="5" r="C11" t="n">
        <v>20325</v>
      </c>
    </row>
    <row r="12" spans="1:3">
      <c s="4" r="A12" t="s">
        <v>36</v>
      </c>
      <c s="5" r="B12" t="n">
        <v>14384</v>
      </c>
      <c s="5" r="C12" t="n">
        <v>15481</v>
      </c>
    </row>
    <row r="13" spans="1:3">
      <c s="4" r="A13" t="s">
        <v>37</v>
      </c>
      <c s="5" r="B13" t="n">
        <v>119224</v>
      </c>
      <c s="5" r="C13" t="n">
        <v>107909</v>
      </c>
    </row>
    <row r="14" spans="1:3">
      <c s="4" r="A14" t="s">
        <v>38</v>
      </c>
      <c s="5" r="B14" t="n">
        <v>208623</v>
      </c>
      <c s="5" r="C14" t="n">
        <v>206286</v>
      </c>
    </row>
    <row r="15" spans="1:3">
      <c s="4" r="A15" t="s">
        <v>39</v>
      </c>
      <c s="5" r="B15" t="n">
        <v>213894</v>
      </c>
      <c s="5" r="C15" t="n">
        <v>208832</v>
      </c>
    </row>
    <row r="16" spans="1:3">
      <c s="4" r="A16" t="s">
        <v>40</v>
      </c>
      <c s="5" r="B16" t="n">
        <v>0</v>
      </c>
      <c s="5" r="C16" t="n">
        <v>8389</v>
      </c>
    </row>
    <row r="17" spans="1:3">
      <c s="4" r="A17" t="s">
        <v>41</v>
      </c>
      <c s="5" r="B17" t="n">
        <v>97822</v>
      </c>
      <c s="5" r="C17" t="n">
        <v>91399</v>
      </c>
    </row>
    <row r="18" spans="1:3">
      <c s="4" r="A18" t="s">
        <v>42</v>
      </c>
      <c s="5" r="B18" t="n">
        <v>6689793</v>
      </c>
      <c s="5" r="C18" t="n">
        <v>6625536</v>
      </c>
    </row>
    <row r="19" spans="1:3">
      <c s="3" r="A19" t="s">
        <v>43</v>
      </c>
    </row>
    <row r="20" spans="1:3">
      <c s="4" r="A20" t="s">
        <v>44</v>
      </c>
      <c s="5" r="B20" t="n">
        <v>372660</v>
      </c>
      <c s="5" r="C20" t="n">
        <v>487301</v>
      </c>
    </row>
    <row r="21" spans="1:3">
      <c s="4" r="A21" t="s">
        <v>45</v>
      </c>
      <c s="5" r="B21" t="n">
        <v>2608307</v>
      </c>
      <c s="5" r="C21" t="n">
        <v>2509094</v>
      </c>
    </row>
    <row r="22" spans="1:3">
      <c s="4" r="A22" t="s">
        <v>46</v>
      </c>
      <c s="5" r="B22" t="n">
        <v>300000</v>
      </c>
      <c s="5" r="C22" t="n">
        <v>167000</v>
      </c>
    </row>
    <row r="23" spans="1:3">
      <c s="4" r="A23" t="s">
        <v>47</v>
      </c>
      <c s="5" r="B23" t="n">
        <v>60256</v>
      </c>
      <c s="5" r="C23" t="n">
        <v>52043</v>
      </c>
    </row>
    <row r="24" spans="1:3">
      <c s="4" r="A24" t="s">
        <v>48</v>
      </c>
      <c s="5" r="B24" t="n">
        <v>43771</v>
      </c>
      <c s="5" r="C24" t="n">
        <v>24513</v>
      </c>
    </row>
    <row r="25" spans="1:3">
      <c s="4" r="A25" t="s">
        <v>49</v>
      </c>
      <c s="5" r="B25" t="n">
        <v>71863</v>
      </c>
      <c s="5" r="C25" t="n">
        <v>72253</v>
      </c>
    </row>
    <row r="26" spans="1:3">
      <c s="4" r="A26" t="s">
        <v>50</v>
      </c>
      <c s="5" r="B26" t="n">
        <v>218290</v>
      </c>
      <c s="5" r="C26" t="n">
        <v>219418</v>
      </c>
    </row>
    <row r="27" spans="1:3">
      <c s="4" r="A27" t="s">
        <v>51</v>
      </c>
      <c s="5" r="B27" t="n">
        <v>3675147</v>
      </c>
      <c s="5" r="C27" t="n">
        <v>3531622</v>
      </c>
    </row>
    <row r="28" spans="1:3">
      <c s="4" r="A28" t="s">
        <v>52</v>
      </c>
      <c s="5" r="B28" t="n">
        <v>7537</v>
      </c>
      <c s="5" r="C28" t="n">
        <v>7537</v>
      </c>
    </row>
    <row r="29" spans="1:3">
      <c s="3" r="A29" t="s">
        <v>53</v>
      </c>
    </row>
    <row r="30" spans="1:3">
      <c s="4" r="A30" t="s">
        <v>54</v>
      </c>
      <c s="5" r="B30" t="n">
        <v>148</v>
      </c>
      <c s="5" r="C30" t="n">
        <v>149</v>
      </c>
    </row>
    <row r="31" spans="1:3">
      <c s="4" r="A31" t="s">
        <v>55</v>
      </c>
      <c s="5" r="B31" t="n">
        <v>3673001</v>
      </c>
      <c s="5" r="C31" t="n">
        <v>3688644</v>
      </c>
    </row>
    <row r="32" spans="1:3">
      <c s="4" r="A32" t="s">
        <v>56</v>
      </c>
      <c s="5" r="B32" t="n">
        <v>-13837</v>
      </c>
      <c s="5" r="C32" t="n">
        <v>-6252</v>
      </c>
    </row>
    <row r="33" spans="1:3">
      <c s="4" r="A33" t="s">
        <v>57</v>
      </c>
      <c s="5" r="B33" t="n">
        <v>-709091</v>
      </c>
      <c s="5" r="C33" t="n">
        <v>-654869</v>
      </c>
    </row>
    <row r="34" spans="1:3">
      <c s="4" r="A34" t="s">
        <v>58</v>
      </c>
      <c s="5" r="B34" t="n">
        <v>2950221</v>
      </c>
      <c s="5" r="C34" t="n">
        <v>3027672</v>
      </c>
    </row>
    <row r="35" spans="1:3">
      <c s="3" r="A35" t="s">
        <v>59</v>
      </c>
    </row>
    <row r="36" spans="1:3">
      <c s="4" r="A36" t="s">
        <v>60</v>
      </c>
      <c s="5" r="B36" t="n">
        <v>52969</v>
      </c>
      <c s="5" r="C36" t="n">
        <v>54786</v>
      </c>
    </row>
    <row r="37" spans="1:3">
      <c s="4" r="A37" t="s">
        <v>61</v>
      </c>
      <c s="5" r="B37" t="n">
        <v>3919</v>
      </c>
      <c s="5" r="C37" t="n">
        <v>3919</v>
      </c>
    </row>
    <row r="38" spans="1:3">
      <c s="4" r="A38" t="s">
        <v>62</v>
      </c>
      <c s="5" r="B38" t="n">
        <v>3007109</v>
      </c>
      <c s="5" r="C38" t="n">
        <v>3086377</v>
      </c>
    </row>
    <row r="39" spans="1:3">
      <c s="4" r="A39" t="s">
        <v>63</v>
      </c>
      <c s="5" r="B39" t="n">
        <v>6689793</v>
      </c>
      <c s="5" r="C39" t="n">
        <v>6625536</v>
      </c>
    </row>
    <row r="40" spans="1:3">
      <c s="4" r="A40" t="s">
        <v>22</v>
      </c>
    </row>
    <row r="41" spans="1:3">
      <c s="3" r="A41" t="s">
        <v>26</v>
      </c>
    </row>
    <row r="42" spans="1:3">
      <c s="4" r="A42" t="s">
        <v>27</v>
      </c>
      <c s="5" r="B42" t="n">
        <v>1218906</v>
      </c>
      <c s="5" r="C42" t="n">
        <v>1189760</v>
      </c>
    </row>
    <row r="43" spans="1:3">
      <c s="4" r="A43" t="s">
        <v>28</v>
      </c>
      <c s="5" r="B43" t="n">
        <v>5352219</v>
      </c>
      <c s="5" r="C43" t="n">
        <v>5343908</v>
      </c>
    </row>
    <row r="44" spans="1:3">
      <c s="4" r="A44" t="s">
        <v>29</v>
      </c>
      <c s="5" r="B44" t="n">
        <v>-1228702</v>
      </c>
      <c s="5" r="C44" t="n">
        <v>-1182569</v>
      </c>
    </row>
    <row r="45" spans="1:3">
      <c s="4" r="A45" t="s">
        <v>30</v>
      </c>
      <c s="5" r="B45" t="n">
        <v>5342423</v>
      </c>
      <c s="5" r="C45" t="n">
        <v>5351099</v>
      </c>
    </row>
    <row r="46" spans="1:3">
      <c s="4" r="A46" t="s">
        <v>31</v>
      </c>
      <c s="5" r="B46" t="n">
        <v>338673</v>
      </c>
      <c s="5" r="C46" t="n">
        <v>277411</v>
      </c>
    </row>
    <row r="47" spans="1:3">
      <c s="4" r="A47" t="s">
        <v>32</v>
      </c>
      <c s="5" r="B47" t="n">
        <v>291159</v>
      </c>
      <c s="5" r="C47" t="n">
        <v>269059</v>
      </c>
    </row>
    <row r="48" spans="1:3">
      <c s="4" r="A48" t="s">
        <v>33</v>
      </c>
      <c s="5" r="B48" t="n">
        <v>5972255</v>
      </c>
      <c s="5" r="C48" t="n">
        <v>5897569</v>
      </c>
    </row>
    <row r="49" spans="1:3">
      <c s="4" r="A49" t="s">
        <v>34</v>
      </c>
      <c s="5" r="B49" t="n">
        <v>48652</v>
      </c>
      <c s="5" r="C49" t="n">
        <v>69346</v>
      </c>
    </row>
    <row r="50" spans="1:3">
      <c s="4" r="A50" t="s">
        <v>35</v>
      </c>
      <c s="5" r="B50" t="n">
        <v>14939</v>
      </c>
      <c s="5" r="C50" t="n">
        <v>20325</v>
      </c>
    </row>
    <row r="51" spans="1:3">
      <c s="4" r="A51" t="s">
        <v>36</v>
      </c>
      <c s="5" r="B51" t="n">
        <v>14384</v>
      </c>
      <c s="5" r="C51" t="n">
        <v>15481</v>
      </c>
    </row>
    <row r="52" spans="1:3">
      <c s="4" r="A52" t="s">
        <v>37</v>
      </c>
      <c s="5" r="B52" t="n">
        <v>119224</v>
      </c>
      <c s="5" r="C52" t="n">
        <v>107909</v>
      </c>
    </row>
    <row r="53" spans="1:3">
      <c s="4" r="A53" t="s">
        <v>38</v>
      </c>
      <c s="5" r="B53" t="n">
        <v>208623</v>
      </c>
      <c s="5" r="C53" t="n">
        <v>206286</v>
      </c>
    </row>
    <row r="54" spans="1:3">
      <c s="4" r="A54" t="s">
        <v>39</v>
      </c>
      <c s="5" r="B54" t="n">
        <v>213894</v>
      </c>
      <c s="5" r="C54" t="n">
        <v>208832</v>
      </c>
    </row>
    <row r="55" spans="1:3">
      <c s="4" r="A55" t="s">
        <v>40</v>
      </c>
      <c s="5" r="B55" t="n">
        <v>0</v>
      </c>
      <c s="5" r="C55" t="n">
        <v>8389</v>
      </c>
    </row>
    <row r="56" spans="1:3">
      <c s="4" r="A56" t="s">
        <v>41</v>
      </c>
      <c s="5" r="B56" t="n">
        <v>97822</v>
      </c>
      <c s="5" r="C56" t="n">
        <v>91399</v>
      </c>
    </row>
    <row r="57" spans="1:3">
      <c s="4" r="A57" t="s">
        <v>42</v>
      </c>
      <c s="5" r="B57" t="n">
        <v>6689793</v>
      </c>
      <c s="5" r="C57" t="n">
        <v>6625536</v>
      </c>
    </row>
    <row r="58" spans="1:3">
      <c s="3" r="A58" t="s">
        <v>43</v>
      </c>
    </row>
    <row r="59" spans="1:3">
      <c s="4" r="A59" t="s">
        <v>44</v>
      </c>
      <c s="5" r="B59" t="n">
        <v>372660</v>
      </c>
      <c s="5" r="C59" t="n">
        <v>487301</v>
      </c>
    </row>
    <row r="60" spans="1:3">
      <c s="4" r="A60" t="s">
        <v>45</v>
      </c>
      <c s="5" r="B60" t="n">
        <v>2608307</v>
      </c>
      <c s="5" r="C60" t="n">
        <v>2509094</v>
      </c>
    </row>
    <row r="61" spans="1:3">
      <c s="4" r="A61" t="s">
        <v>46</v>
      </c>
      <c s="5" r="B61" t="n">
        <v>300000</v>
      </c>
      <c s="5" r="C61" t="n">
        <v>167000</v>
      </c>
    </row>
    <row r="62" spans="1:3">
      <c s="4" r="A62" t="s">
        <v>47</v>
      </c>
      <c s="5" r="B62" t="n">
        <v>60256</v>
      </c>
      <c s="5" r="C62" t="n">
        <v>52043</v>
      </c>
    </row>
    <row r="63" spans="1:3">
      <c s="4" r="A63" t="s">
        <v>48</v>
      </c>
      <c s="5" r="B63" t="n">
        <v>43771</v>
      </c>
      <c s="5" r="C63" t="n">
        <v>24513</v>
      </c>
    </row>
    <row r="64" spans="1:3">
      <c s="4" r="A64" t="s">
        <v>49</v>
      </c>
      <c s="5" r="B64" t="n">
        <v>71863</v>
      </c>
      <c s="5" r="C64" t="n">
        <v>72253</v>
      </c>
    </row>
    <row r="65" spans="1:3">
      <c s="4" r="A65" t="s">
        <v>50</v>
      </c>
      <c s="5" r="B65" t="n">
        <v>218290</v>
      </c>
      <c s="5" r="C65" t="n">
        <v>219418</v>
      </c>
    </row>
    <row r="66" spans="1:3">
      <c s="4" r="A66" t="s">
        <v>51</v>
      </c>
      <c s="5" r="B66" t="n">
        <v>3675147</v>
      </c>
      <c s="5" r="C66" t="n">
        <v>3531622</v>
      </c>
    </row>
    <row r="67" spans="1:3">
      <c s="4" r="A67" t="s">
        <v>52</v>
      </c>
      <c s="5" r="B67" t="n">
        <v>7537</v>
      </c>
      <c s="5" r="C67" t="n">
        <v>7537</v>
      </c>
    </row>
    <row r="68" spans="1:3">
      <c s="3" r="A68" t="s">
        <v>53</v>
      </c>
    </row>
    <row r="69" spans="1:3">
      <c s="4" r="A69" t="s">
        <v>64</v>
      </c>
      <c s="5" r="B69" t="n">
        <v>2950221</v>
      </c>
      <c s="5" r="C69" t="n">
        <v>3027672</v>
      </c>
    </row>
    <row r="70" spans="1:3">
      <c s="4" r="A70" t="s">
        <v>65</v>
      </c>
      <c s="5" r="B70" t="n">
        <v>52969</v>
      </c>
      <c s="5" r="C70" t="n">
        <v>54786</v>
      </c>
    </row>
    <row r="71" spans="1:3">
      <c s="3" r="A71" t="s">
        <v>59</v>
      </c>
    </row>
    <row r="72" spans="1:3">
      <c s="4" r="A72" t="s">
        <v>61</v>
      </c>
      <c s="5" r="B72" t="n">
        <v>3919</v>
      </c>
      <c s="5" r="C72" t="n">
        <v>3919</v>
      </c>
    </row>
    <row r="73" spans="1:3">
      <c s="4" r="A73" t="s">
        <v>62</v>
      </c>
      <c s="5" r="B73" t="n">
        <v>3007109</v>
      </c>
      <c s="5" r="C73" t="n">
        <v>3086377</v>
      </c>
    </row>
    <row r="74" spans="1:3">
      <c s="4" r="A74" t="s">
        <v>63</v>
      </c>
      <c s="7" r="B74" t="n">
        <v>6689793</v>
      </c>
      <c s="7" r="C74" t="n">
        <v>6625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94</v>
      </c>
    </row>
    <row r="4" spans="1:2">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3</v>
      </c>
      <c s="2" r="B1" t="s">
        <v>1</v>
      </c>
    </row>
    <row r="2" spans="1:2">
      <c s="2" r="B2" t="s">
        <v>2</v>
      </c>
    </row>
    <row r="3" spans="1:2">
      <c s="3" r="A3" t="s">
        <v>198</v>
      </c>
    </row>
    <row r="4" spans="1:2">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56</v>
      </c>
      <c s="2" r="B1" t="s">
        <v>1</v>
      </c>
    </row>
    <row r="2" spans="1:2">
      <c s="2" r="B2" t="s">
        <v>2</v>
      </c>
    </row>
    <row r="3" spans="1:2">
      <c s="3" r="A3" t="s">
        <v>202</v>
      </c>
    </row>
    <row r="4" spans="1:2">
      <c s="4" r="A4" t="s">
        <v>254</v>
      </c>
      <c s="4" r="B4" t="s">
        <v>255</v>
      </c>
    </row>
    <row r="5" spans="1:2">
      <c s="4" r="A5" t="s">
        <v>22</v>
      </c>
    </row>
    <row r="6" spans="1:2">
      <c s="3" r="A6" t="s">
        <v>202</v>
      </c>
    </row>
    <row r="7" spans="1:2">
      <c s="4" r="A7" t="s">
        <v>254</v>
      </c>
      <c s="4" r="B7"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8</v>
      </c>
      <c s="2" r="B1" t="s">
        <v>1</v>
      </c>
    </row>
    <row r="2" spans="1:2">
      <c s="2" r="B2" t="s">
        <v>2</v>
      </c>
    </row>
    <row r="3" spans="1:2">
      <c s="3" r="A3" t="s">
        <v>205</v>
      </c>
    </row>
    <row r="4" spans="1:2">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09</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12</v>
      </c>
    </row>
    <row r="4" spans="1:2">
      <c s="4" r="A4" t="s">
        <v>269</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26</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6</v>
      </c>
      <c s="2" r="B1" t="s">
        <v>2</v>
      </c>
      <c s="2" r="C1" t="s">
        <v>25</v>
      </c>
    </row>
    <row r="2" spans="1:3">
      <c s="4" r="A2" t="s">
        <v>67</v>
      </c>
      <c s="7" r="B2" t="n">
        <v>180608000</v>
      </c>
      <c s="7" r="C2" t="n">
        <v>169468000</v>
      </c>
    </row>
    <row r="3" spans="1:3">
      <c s="4" r="A3" t="s">
        <v>68</v>
      </c>
      <c s="5" r="B3" t="n">
        <v>3539075</v>
      </c>
      <c s="5" r="C3" t="n">
        <v>3553566</v>
      </c>
    </row>
    <row r="4" spans="1:3">
      <c s="4" r="A4" t="s">
        <v>69</v>
      </c>
      <c s="8" r="B4" t="n">
        <v>0.001</v>
      </c>
      <c s="8" r="C4" t="n">
        <v>0.001</v>
      </c>
    </row>
    <row r="5" spans="1:3">
      <c s="4" r="A5" t="s">
        <v>70</v>
      </c>
      <c s="5" r="B5" t="n">
        <v>283987000</v>
      </c>
      <c s="5" r="C5" t="n">
        <v>283987000</v>
      </c>
    </row>
    <row r="6" spans="1:3">
      <c s="4" r="A6" t="s">
        <v>71</v>
      </c>
      <c s="5" r="B6" t="n">
        <v>147753980</v>
      </c>
      <c s="5" r="C6" t="n">
        <v>148557270</v>
      </c>
    </row>
    <row r="7" spans="1:3">
      <c s="4" r="A7" t="s">
        <v>72</v>
      </c>
      <c s="5" r="B7" t="n">
        <v>147753980</v>
      </c>
      <c s="5" r="C7" t="n">
        <v>148557270</v>
      </c>
    </row>
    <row r="8" spans="1:3">
      <c s="4" r="A8" t="s">
        <v>22</v>
      </c>
    </row>
    <row r="9" spans="1:3">
      <c s="4" r="A9" t="s">
        <v>67</v>
      </c>
      <c s="7" r="B9" t="n">
        <v>180608000</v>
      </c>
      <c s="7" r="C9" t="n">
        <v>169468000</v>
      </c>
    </row>
    <row r="10" spans="1:3">
      <c s="4" r="A10" t="s">
        <v>68</v>
      </c>
      <c s="5" r="B10" t="n">
        <v>3539075</v>
      </c>
      <c s="5" r="C10" t="n">
        <v>3553566</v>
      </c>
    </row>
    <row r="11" spans="1:3">
      <c s="4" r="A11" t="s">
        <v>72</v>
      </c>
      <c s="5" r="B11" t="n">
        <v>147753980</v>
      </c>
      <c s="5" r="C11" t="n">
        <v>148557270</v>
      </c>
    </row>
    <row r="12" spans="1:3">
      <c s="4" r="A12" t="s">
        <v>73</v>
      </c>
    </row>
    <row r="13" spans="1:3">
      <c s="4" r="A13" t="s">
        <v>74</v>
      </c>
      <c s="5" r="B13" t="n">
        <v>301483</v>
      </c>
      <c s="5" r="C13" t="n">
        <v>301483</v>
      </c>
    </row>
    <row r="14" spans="1:3">
      <c s="4" r="A14" t="s">
        <v>75</v>
      </c>
    </row>
    <row r="15" spans="1:3">
      <c s="4" r="A15" t="s">
        <v>74</v>
      </c>
      <c s="5" r="B15" t="n">
        <v>301483</v>
      </c>
      <c s="5" r="C15" t="n">
        <v>301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4</v>
      </c>
      <c s="2" r="B1" t="s">
        <v>1</v>
      </c>
    </row>
    <row r="2" spans="1:2">
      <c s="2" r="B2" t="s">
        <v>2</v>
      </c>
    </row>
    <row r="3" spans="1:2">
      <c s="3" r="A3" t="s">
        <v>234</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7</v>
      </c>
      <c s="2" r="B1" t="s">
        <v>1</v>
      </c>
    </row>
    <row r="2" spans="1:2">
      <c s="2" r="B2" t="s">
        <v>2</v>
      </c>
    </row>
    <row r="3" spans="1:2">
      <c s="3" r="A3" t="s">
        <v>241</v>
      </c>
    </row>
    <row r="4" spans="1:2">
      <c s="4" r="A4" t="s">
        <v>27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0</v>
      </c>
      <c s="2" r="B1" t="s">
        <v>1</v>
      </c>
    </row>
    <row r="2" spans="1:2">
      <c s="2" r="B2" t="s">
        <v>2</v>
      </c>
    </row>
    <row r="3" spans="1:2">
      <c s="3" r="A3" t="s">
        <v>245</v>
      </c>
    </row>
    <row r="4" spans="1:2">
      <c s="4" r="A4" t="s">
        <v>281</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83</v>
      </c>
      <c s="2" r="B1" t="s">
        <v>1</v>
      </c>
    </row>
    <row r="2" spans="1:2">
      <c s="2" r="B2" t="s">
        <v>2</v>
      </c>
    </row>
    <row r="3" spans="1:2">
      <c s="3" r="A3" t="s">
        <v>248</v>
      </c>
    </row>
    <row r="4" spans="1:2">
      <c s="4" r="A4" t="s">
        <v>247</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85</v>
      </c>
      <c s="2" r="B1" t="s">
        <v>1</v>
      </c>
    </row>
    <row r="2" spans="1:4">
      <c s="2" r="B2" t="s">
        <v>78</v>
      </c>
      <c s="2" r="C2" t="s">
        <v>2</v>
      </c>
      <c s="2" r="D2" t="s">
        <v>25</v>
      </c>
    </row>
    <row r="3" spans="1:4">
      <c s="3" r="A3" t="s">
        <v>286</v>
      </c>
    </row>
    <row r="4" spans="1:4">
      <c s="4" r="A4" t="s">
        <v>287</v>
      </c>
      <c s="4" r="C4" t="s">
        <v>288</v>
      </c>
    </row>
    <row r="5" spans="1:4">
      <c s="3" r="A5" t="s">
        <v>289</v>
      </c>
    </row>
    <row r="6" spans="1:4">
      <c s="4" r="A6" t="s">
        <v>290</v>
      </c>
      <c s="7" r="C6" t="n">
        <v>148000</v>
      </c>
      <c s="7" r="D6" t="n">
        <v>149000</v>
      </c>
    </row>
    <row r="7" spans="1:4">
      <c s="4" r="A7" t="s">
        <v>55</v>
      </c>
      <c s="7" r="C7" t="n">
        <v>3673001000</v>
      </c>
      <c s="5" r="D7" t="n">
        <v>3688644000</v>
      </c>
    </row>
    <row r="8" spans="1:4">
      <c s="4" r="A8" t="s">
        <v>291</v>
      </c>
    </row>
    <row r="9" spans="1:4">
      <c s="3" r="A9" t="s">
        <v>289</v>
      </c>
    </row>
    <row r="10" spans="1:4">
      <c s="4" r="A10" t="s">
        <v>290</v>
      </c>
      <c s="5" r="D10" t="n">
        <v>-1000</v>
      </c>
    </row>
    <row r="11" spans="1:4">
      <c s="4" r="A11" t="s">
        <v>55</v>
      </c>
      <c s="5" r="D11" t="n">
        <v>-51900000</v>
      </c>
    </row>
    <row r="12" spans="1:4">
      <c s="4" r="A12" t="s">
        <v>292</v>
      </c>
      <c s="7" r="B12" t="n">
        <v>0</v>
      </c>
    </row>
    <row r="13" spans="1:4">
      <c s="4" r="A13" t="s">
        <v>293</v>
      </c>
      <c s="5" r="B13" t="n">
        <v>0</v>
      </c>
    </row>
    <row r="14" spans="1:4">
      <c s="4" r="A14" t="s">
        <v>294</v>
      </c>
    </row>
    <row r="15" spans="1:4">
      <c s="3" r="A15" t="s">
        <v>289</v>
      </c>
    </row>
    <row r="16" spans="1:4">
      <c s="4" r="A16" t="s">
        <v>290</v>
      </c>
      <c s="5" r="D16" t="n">
        <v>150000</v>
      </c>
    </row>
    <row r="17" spans="1:4">
      <c s="4" r="A17" t="s">
        <v>55</v>
      </c>
      <c s="5" r="D17" t="n">
        <v>3740600000</v>
      </c>
    </row>
    <row r="18" spans="1:4">
      <c s="4" r="A18" t="s">
        <v>295</v>
      </c>
    </row>
    <row r="19" spans="1:4">
      <c s="3" r="A19" t="s">
        <v>289</v>
      </c>
    </row>
    <row r="20" spans="1:4">
      <c s="4" r="A20" t="s">
        <v>292</v>
      </c>
      <c s="5" r="B20" t="n">
        <v>0</v>
      </c>
    </row>
    <row r="21" spans="1:4">
      <c s="4" r="A21" t="s">
        <v>293</v>
      </c>
      <c s="7" r="B21" t="n">
        <v>0</v>
      </c>
    </row>
    <row r="22" spans="1:4">
      <c s="4" r="A22" t="s">
        <v>296</v>
      </c>
      <c s="7" r="D22"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7</v>
      </c>
      <c s="2" r="B1" t="s">
        <v>77</v>
      </c>
      <c s="2" r="D1" t="s">
        <v>1</v>
      </c>
    </row>
    <row r="2" spans="1:5">
      <c s="2" r="B2" t="s">
        <v>2</v>
      </c>
      <c s="2" r="C2" t="s">
        <v>78</v>
      </c>
      <c s="2" r="D2" t="s">
        <v>2</v>
      </c>
      <c s="2" r="E2" t="s">
        <v>78</v>
      </c>
    </row>
    <row r="3" spans="1:5">
      <c s="3" r="A3" t="s">
        <v>298</v>
      </c>
    </row>
    <row r="4" spans="1:5">
      <c s="4" r="A4" t="s">
        <v>299</v>
      </c>
      <c s="7" r="B4" t="n">
        <v>91331</v>
      </c>
      <c s="7" r="C4" t="n">
        <v>34293</v>
      </c>
      <c s="7" r="D4" t="n">
        <v>157797</v>
      </c>
      <c s="7" r="E4" t="n">
        <v>88430</v>
      </c>
    </row>
    <row r="5" spans="1:5">
      <c s="4" r="A5" t="s">
        <v>300</v>
      </c>
      <c s="5" r="B5" t="n">
        <v>0</v>
      </c>
      <c s="5" r="C5" t="n">
        <v>130</v>
      </c>
      <c s="5" r="D5" t="n">
        <v>0</v>
      </c>
      <c s="5" r="E5" t="n">
        <v>47142</v>
      </c>
    </row>
    <row r="6" spans="1:5">
      <c s="4" r="A6" t="s">
        <v>103</v>
      </c>
      <c s="7" r="B6" t="n">
        <v>91331</v>
      </c>
      <c s="7" r="C6" t="n">
        <v>34423</v>
      </c>
      <c s="7" r="D6" t="n">
        <v>157797</v>
      </c>
      <c s="7" r="E6" t="n">
        <v>135572</v>
      </c>
    </row>
    <row r="7" spans="1:5">
      <c s="3" r="A7" t="s">
        <v>301</v>
      </c>
    </row>
    <row r="8" spans="1:5">
      <c s="4" r="A8" t="s">
        <v>302</v>
      </c>
      <c s="5" r="B8" t="n">
        <v>148582</v>
      </c>
      <c s="5" r="C8" t="n">
        <v>147422</v>
      </c>
      <c s="5" r="D8" t="n">
        <v>148594</v>
      </c>
      <c s="5" r="E8" t="n">
        <v>146987</v>
      </c>
    </row>
    <row r="9" spans="1:5">
      <c s="4" r="A9" t="s">
        <v>303</v>
      </c>
      <c s="5" r="B9" t="n">
        <v>594</v>
      </c>
      <c s="5" r="C9" t="n">
        <v>666</v>
      </c>
      <c s="5" r="D9" t="n">
        <v>626</v>
      </c>
      <c s="5" r="E9" t="n">
        <v>674</v>
      </c>
    </row>
    <row r="10" spans="1:5">
      <c s="4" r="A10" t="s">
        <v>304</v>
      </c>
      <c s="5" r="B10" t="n">
        <v>149176</v>
      </c>
      <c s="5" r="C10" t="n">
        <v>148088</v>
      </c>
      <c s="5" r="D10" t="n">
        <v>149220</v>
      </c>
      <c s="5" r="E10" t="n">
        <v>147661</v>
      </c>
    </row>
    <row r="11" spans="1:5">
      <c s="4" r="A11" t="s">
        <v>118</v>
      </c>
    </row>
    <row r="12" spans="1:5">
      <c s="3" r="A12" t="s">
        <v>305</v>
      </c>
    </row>
    <row r="13" spans="1:5">
      <c s="4" r="A13" t="s">
        <v>306</v>
      </c>
      <c s="9" r="B13" t="n">
        <v>0.61</v>
      </c>
      <c s="9" r="C13" t="n">
        <v>0.23</v>
      </c>
      <c s="9" r="D13" t="n">
        <v>1.06</v>
      </c>
      <c s="9" r="E13" t="n">
        <v>0.6</v>
      </c>
    </row>
    <row r="14" spans="1:5">
      <c s="4" r="A14" t="s">
        <v>307</v>
      </c>
      <c s="5" r="B14" t="n">
        <v>0</v>
      </c>
      <c s="5" r="C14" t="n">
        <v>0</v>
      </c>
      <c s="5" r="D14" t="n">
        <v>0</v>
      </c>
      <c s="10" r="E14" t="n">
        <v>0.32</v>
      </c>
    </row>
    <row r="15" spans="1:5">
      <c s="4" r="A15" t="s">
        <v>121</v>
      </c>
      <c s="10" r="B15" t="n">
        <v>0.61</v>
      </c>
      <c s="10" r="C15" t="n">
        <v>0.23</v>
      </c>
      <c s="10" r="D15" t="n">
        <v>1.06</v>
      </c>
      <c s="10" r="E15" t="n">
        <v>0.92</v>
      </c>
    </row>
    <row r="16" spans="1:5">
      <c s="3" r="A16" t="s">
        <v>308</v>
      </c>
    </row>
    <row r="17" spans="1:5">
      <c s="4" r="A17" t="s">
        <v>309</v>
      </c>
      <c s="10" r="B17" t="n">
        <v>0.61</v>
      </c>
      <c s="10" r="C17" t="n">
        <v>0.23</v>
      </c>
      <c s="10" r="D17" t="n">
        <v>1.06</v>
      </c>
      <c s="10" r="E17" t="n">
        <v>0.6</v>
      </c>
    </row>
    <row r="18" spans="1:5">
      <c s="4" r="A18" t="s">
        <v>310</v>
      </c>
      <c s="5" r="B18" t="n">
        <v>0</v>
      </c>
      <c s="5" r="C18" t="n">
        <v>0</v>
      </c>
      <c s="5" r="D18" t="n">
        <v>0</v>
      </c>
      <c s="10" r="E18" t="n">
        <v>0.32</v>
      </c>
    </row>
    <row r="19" spans="1:5">
      <c s="4" r="A19" t="s">
        <v>123</v>
      </c>
      <c s="9" r="B19" t="n">
        <v>0.61</v>
      </c>
      <c s="9" r="C19" t="n">
        <v>0.23</v>
      </c>
      <c s="9" r="D19" t="n">
        <v>1.06</v>
      </c>
      <c s="9" r="E19" t="n">
        <v>0.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1</v>
      </c>
      <c s="2" r="B1" t="s">
        <v>77</v>
      </c>
      <c s="2" r="D1" t="s">
        <v>1</v>
      </c>
    </row>
    <row r="2" spans="1:5">
      <c s="2" r="B2" t="s">
        <v>2</v>
      </c>
      <c s="2" r="C2" t="s">
        <v>78</v>
      </c>
      <c s="2" r="D2" t="s">
        <v>2</v>
      </c>
      <c s="2" r="E2" t="s">
        <v>78</v>
      </c>
    </row>
    <row r="3" spans="1:5">
      <c s="4" r="A3" t="s">
        <v>312</v>
      </c>
    </row>
    <row r="4" spans="1:5">
      <c s="3" r="A4" t="s">
        <v>313</v>
      </c>
    </row>
    <row r="5" spans="1:5">
      <c s="4" r="A5" t="s">
        <v>314</v>
      </c>
      <c s="5" r="B5" t="n">
        <v>2260000</v>
      </c>
      <c s="5" r="C5" t="n">
        <v>1183000</v>
      </c>
      <c s="5" r="D5" t="n">
        <v>1528000</v>
      </c>
      <c s="5" r="E5" t="n">
        <v>8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r="1" spans="1:4">
      <c s="1" r="A1" t="s">
        <v>315</v>
      </c>
      <c s="2" r="B1" t="s">
        <v>77</v>
      </c>
      <c s="2" r="C1" t="s">
        <v>1</v>
      </c>
      <c s="2" r="D1" t="s">
        <v>316</v>
      </c>
    </row>
    <row r="2" spans="1:4">
      <c s="2" r="B2" t="s">
        <v>2</v>
      </c>
      <c s="2" r="C2" t="s">
        <v>2</v>
      </c>
      <c s="2" r="D2" t="s">
        <v>25</v>
      </c>
    </row>
    <row r="3" spans="1:4">
      <c s="4" r="A3" t="s">
        <v>317</v>
      </c>
    </row>
    <row r="4" spans="1:4">
      <c s="3" r="A4" t="s">
        <v>318</v>
      </c>
    </row>
    <row r="5" spans="1:4">
      <c s="4" r="A5" t="s">
        <v>319</v>
      </c>
      <c s="5" r="B5" t="n">
        <v>12000</v>
      </c>
      <c s="5" r="C5" t="n">
        <v>65000</v>
      </c>
      <c s="5" r="D5" t="n">
        <v>4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320</v>
      </c>
      <c s="2" r="B1" t="s">
        <v>77</v>
      </c>
      <c s="2" r="C1" t="s">
        <v>1</v>
      </c>
    </row>
    <row r="2" spans="1:3">
      <c s="2" r="B2" t="s">
        <v>321</v>
      </c>
      <c s="2" r="C2" t="s">
        <v>321</v>
      </c>
    </row>
    <row r="3" spans="1:3">
      <c s="3" r="A3" t="s">
        <v>322</v>
      </c>
    </row>
    <row r="4" spans="1:3">
      <c s="4" r="A4" t="s">
        <v>323</v>
      </c>
      <c s="7" r="B4" t="n">
        <v>250</v>
      </c>
      <c s="7" r="C4" t="n">
        <v>250</v>
      </c>
    </row>
    <row r="5" spans="1:3">
      <c s="4" r="A5" t="s">
        <v>324</v>
      </c>
      <c s="5" r="B5" t="n">
        <v>2125000</v>
      </c>
      <c s="5" r="C5" t="n">
        <v>2125000</v>
      </c>
    </row>
    <row r="6" spans="1:3">
      <c s="4" r="A6" t="s">
        <v>325</v>
      </c>
      <c s="12" r="B6" t="n">
        <v>65.5</v>
      </c>
      <c s="12" r="C6" t="n">
        <v>6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77</v>
      </c>
      <c s="2" r="D1" t="s">
        <v>1</v>
      </c>
    </row>
    <row r="2" spans="1:5">
      <c s="2" r="B2" t="s">
        <v>2</v>
      </c>
      <c s="2" r="C2" t="s">
        <v>78</v>
      </c>
      <c s="2" r="D2" t="s">
        <v>2</v>
      </c>
      <c s="2" r="E2" t="s">
        <v>78</v>
      </c>
    </row>
    <row r="3" spans="1:5">
      <c s="3" r="A3" t="s">
        <v>298</v>
      </c>
    </row>
    <row r="4" spans="1:5">
      <c s="4" r="A4" t="s">
        <v>327</v>
      </c>
      <c s="7" r="B4" t="n">
        <v>91331</v>
      </c>
      <c s="7" r="C4" t="n">
        <v>34293</v>
      </c>
      <c s="7" r="D4" t="n">
        <v>157797</v>
      </c>
      <c s="7" r="E4" t="n">
        <v>88430</v>
      </c>
    </row>
    <row r="5" spans="1:5">
      <c s="4" r="A5" t="s">
        <v>120</v>
      </c>
      <c s="5" r="B5" t="n">
        <v>0</v>
      </c>
      <c s="5" r="C5" t="n">
        <v>133</v>
      </c>
      <c s="5" r="D5" t="n">
        <v>0</v>
      </c>
      <c s="5" r="E5" t="n">
        <v>48276</v>
      </c>
    </row>
    <row r="6" spans="1:5">
      <c s="4" r="A6" t="s">
        <v>103</v>
      </c>
      <c s="7" r="B6" t="n">
        <v>91331</v>
      </c>
      <c s="7" r="C6" t="n">
        <v>34423</v>
      </c>
      <c s="7" r="D6" t="n">
        <v>157797</v>
      </c>
      <c s="7" r="E6" t="n">
        <v>135572</v>
      </c>
    </row>
    <row r="7" spans="1:5">
      <c s="3" r="A7" t="s">
        <v>328</v>
      </c>
    </row>
    <row r="8" spans="1:5">
      <c s="4" r="A8" t="s">
        <v>302</v>
      </c>
      <c s="5" r="B8" t="n">
        <v>148582</v>
      </c>
      <c s="5" r="C8" t="n">
        <v>147422</v>
      </c>
      <c s="5" r="D8" t="n">
        <v>148594</v>
      </c>
      <c s="5" r="E8" t="n">
        <v>146987</v>
      </c>
    </row>
    <row r="9" spans="1:5">
      <c s="4" r="A9" t="s">
        <v>329</v>
      </c>
      <c s="5" r="B9" t="n">
        <v>594</v>
      </c>
      <c s="5" r="C9" t="n">
        <v>666</v>
      </c>
      <c s="5" r="D9" t="n">
        <v>626</v>
      </c>
      <c s="5" r="E9" t="n">
        <v>674</v>
      </c>
    </row>
    <row r="10" spans="1:5">
      <c s="4" r="A10" t="s">
        <v>304</v>
      </c>
      <c s="5" r="B10" t="n">
        <v>149176</v>
      </c>
      <c s="5" r="C10" t="n">
        <v>148088</v>
      </c>
      <c s="5" r="D10" t="n">
        <v>149220</v>
      </c>
      <c s="5" r="E10" t="n">
        <v>147661</v>
      </c>
    </row>
    <row r="11" spans="1:5">
      <c s="4" r="A11" t="s">
        <v>22</v>
      </c>
    </row>
    <row r="12" spans="1:5">
      <c s="3" r="A12" t="s">
        <v>298</v>
      </c>
    </row>
    <row r="13" spans="1:5">
      <c s="4" r="A13" t="s">
        <v>327</v>
      </c>
      <c s="7" r="B13" t="n">
        <v>93637</v>
      </c>
      <c s="7" r="C13" t="n">
        <v>35234</v>
      </c>
      <c s="7" r="D13" t="n">
        <v>161914</v>
      </c>
      <c s="7" r="E13" t="n">
        <v>90914</v>
      </c>
    </row>
    <row r="14" spans="1:5">
      <c s="4" r="A14" t="s">
        <v>330</v>
      </c>
      <c s="5" r="B14" t="n">
        <v>-118</v>
      </c>
      <c s="5" r="C14" t="n">
        <v>-118</v>
      </c>
      <c s="5" r="D14" t="n">
        <v>-354</v>
      </c>
      <c s="5" r="E14" t="n">
        <v>-354</v>
      </c>
    </row>
    <row r="15" spans="1:5">
      <c s="4" r="A15" t="s">
        <v>331</v>
      </c>
      <c s="5" r="B15" t="n">
        <v>93519</v>
      </c>
      <c s="5" r="C15" t="n">
        <v>35116</v>
      </c>
      <c s="5" r="D15" t="n">
        <v>161560</v>
      </c>
      <c s="5" r="E15" t="n">
        <v>90560</v>
      </c>
    </row>
    <row r="16" spans="1:5">
      <c s="4" r="A16" t="s">
        <v>120</v>
      </c>
      <c s="5" r="B16" t="n">
        <v>0</v>
      </c>
      <c s="5" r="C16" t="n">
        <v>133</v>
      </c>
      <c s="5" r="D16" t="n">
        <v>0</v>
      </c>
      <c s="5" r="E16" t="n">
        <v>48276</v>
      </c>
    </row>
    <row r="17" spans="1:5">
      <c s="4" r="A17" t="s">
        <v>103</v>
      </c>
      <c s="7" r="B17" t="n">
        <v>93519</v>
      </c>
      <c s="7" r="C17" t="n">
        <v>35249</v>
      </c>
      <c s="7" r="D17" t="n">
        <v>161560</v>
      </c>
      <c s="7" r="E17" t="n">
        <v>138836</v>
      </c>
    </row>
    <row r="18" spans="1:5">
      <c s="3" r="A18" t="s">
        <v>328</v>
      </c>
    </row>
    <row r="19" spans="1:5">
      <c s="4" r="A19" t="s">
        <v>302</v>
      </c>
      <c s="5" r="B19" t="n">
        <v>152121</v>
      </c>
      <c s="5" r="C19" t="n">
        <v>150976</v>
      </c>
      <c s="5" r="D19" t="n">
        <v>152134</v>
      </c>
      <c s="5" r="E19" t="n">
        <v>150541</v>
      </c>
    </row>
    <row r="20" spans="1:5">
      <c s="4" r="A20" t="s">
        <v>329</v>
      </c>
      <c s="5" r="B20" t="n">
        <v>594</v>
      </c>
      <c s="5" r="C20" t="n">
        <v>666</v>
      </c>
      <c s="5" r="D20" t="n">
        <v>626</v>
      </c>
      <c s="5" r="E20" t="n">
        <v>674</v>
      </c>
    </row>
    <row r="21" spans="1:5">
      <c s="4" r="A21" t="s">
        <v>304</v>
      </c>
      <c s="5" r="B21" t="n">
        <v>152715</v>
      </c>
      <c s="5" r="C21" t="n">
        <v>151642</v>
      </c>
      <c s="5" r="D21" t="n">
        <v>152760</v>
      </c>
      <c s="5" r="E21" t="n">
        <v>151215</v>
      </c>
    </row>
    <row r="22" spans="1:5">
      <c s="4" r="A22" t="s">
        <v>332</v>
      </c>
    </row>
    <row r="23" spans="1:5">
      <c s="3" r="A23" t="s">
        <v>333</v>
      </c>
    </row>
    <row r="24" spans="1:5">
      <c s="4" r="A24" t="s">
        <v>306</v>
      </c>
      <c s="9" r="B24" t="n">
        <v>0.61</v>
      </c>
      <c s="9" r="C24" t="n">
        <v>0.23</v>
      </c>
      <c s="9" r="D24" t="n">
        <v>1.06</v>
      </c>
      <c s="9" r="E24" t="n">
        <v>0.6</v>
      </c>
    </row>
    <row r="25" spans="1:5">
      <c s="4" r="A25" t="s">
        <v>307</v>
      </c>
      <c s="5" r="B25" t="n">
        <v>0</v>
      </c>
      <c s="5" r="C25" t="n">
        <v>0</v>
      </c>
      <c s="5" r="D25" t="n">
        <v>0</v>
      </c>
      <c s="10" r="E25" t="n">
        <v>0.32</v>
      </c>
    </row>
    <row r="26" spans="1:5">
      <c s="4" r="A26" t="s">
        <v>121</v>
      </c>
      <c s="10" r="B26" t="n">
        <v>0.61</v>
      </c>
      <c s="10" r="C26" t="n">
        <v>0.23</v>
      </c>
      <c s="10" r="D26" t="n">
        <v>1.06</v>
      </c>
      <c s="10" r="E26" t="n">
        <v>0.92</v>
      </c>
    </row>
    <row r="27" spans="1:5">
      <c s="3" r="A27" t="s">
        <v>334</v>
      </c>
    </row>
    <row r="28" spans="1:5">
      <c s="4" r="A28" t="s">
        <v>309</v>
      </c>
      <c s="10" r="B28" t="n">
        <v>0.61</v>
      </c>
      <c s="10" r="C28" t="n">
        <v>0.23</v>
      </c>
      <c s="10" r="D28" t="n">
        <v>1.06</v>
      </c>
      <c s="10" r="E28" t="n">
        <v>0.6</v>
      </c>
    </row>
    <row r="29" spans="1:5">
      <c s="4" r="A29" t="s">
        <v>310</v>
      </c>
      <c s="5" r="B29" t="n">
        <v>0</v>
      </c>
      <c s="5" r="C29" t="n">
        <v>0</v>
      </c>
      <c s="5" r="D29" t="n">
        <v>0</v>
      </c>
      <c s="10" r="E29" t="n">
        <v>0.32</v>
      </c>
    </row>
    <row r="30" spans="1:5">
      <c s="4" r="A30" t="s">
        <v>123</v>
      </c>
      <c s="9" r="B30" t="n">
        <v>0.61</v>
      </c>
      <c s="9" r="C30" t="n">
        <v>0.23</v>
      </c>
      <c s="9" r="D30" t="n">
        <v>1.06</v>
      </c>
      <c s="9" r="E30" t="n">
        <v>0.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45009000</v>
      </c>
      <c s="7" r="C4" t="n">
        <v>143294000</v>
      </c>
      <c s="7" r="D4" t="n">
        <v>440962000</v>
      </c>
      <c s="7" r="E4" t="n">
        <v>421620000</v>
      </c>
    </row>
    <row r="5" spans="1:5">
      <c s="4" r="A5" t="s">
        <v>81</v>
      </c>
      <c s="5" r="B5" t="n">
        <v>53963000</v>
      </c>
      <c s="5" r="C5" t="n">
        <v>55062000</v>
      </c>
      <c s="5" r="D5" t="n">
        <v>168430000</v>
      </c>
      <c s="5" r="E5" t="n">
        <v>167326000</v>
      </c>
    </row>
    <row r="6" spans="1:5">
      <c s="4" r="A6" t="s">
        <v>82</v>
      </c>
      <c s="5" r="B6" t="n">
        <v>198972000</v>
      </c>
      <c s="5" r="C6" t="n">
        <v>198356000</v>
      </c>
      <c s="5" r="D6" t="n">
        <v>609392000</v>
      </c>
      <c s="5" r="E6" t="n">
        <v>588946000</v>
      </c>
    </row>
    <row r="7" spans="1:5">
      <c s="3" r="A7" t="s">
        <v>83</v>
      </c>
    </row>
    <row r="8" spans="1:5">
      <c s="4" r="A8" t="s">
        <v>84</v>
      </c>
      <c s="5" r="B8" t="n">
        <v>31454000</v>
      </c>
      <c s="5" r="C8" t="n">
        <v>33105000</v>
      </c>
      <c s="5" r="D8" t="n">
        <v>98973000</v>
      </c>
      <c s="5" r="E8" t="n">
        <v>103728000</v>
      </c>
    </row>
    <row r="9" spans="1:5">
      <c s="4" r="A9" t="s">
        <v>85</v>
      </c>
      <c s="5" r="B9" t="n">
        <v>25953000</v>
      </c>
      <c s="5" r="C9" t="n">
        <v>25595000</v>
      </c>
      <c s="5" r="D9" t="n">
        <v>78579000</v>
      </c>
      <c s="5" r="E9" t="n">
        <v>75812000</v>
      </c>
    </row>
    <row r="10" spans="1:5">
      <c s="4" r="A10" t="s">
        <v>86</v>
      </c>
      <c s="5" r="B10" t="n">
        <v>15573000</v>
      </c>
      <c s="5" r="C10" t="n">
        <v>14748000</v>
      </c>
      <c s="5" r="D10" t="n">
        <v>51428000</v>
      </c>
      <c s="5" r="E10" t="n">
        <v>48077000</v>
      </c>
    </row>
    <row r="11" spans="1:5">
      <c s="4" r="A11" t="s">
        <v>87</v>
      </c>
      <c s="5" r="B11" t="n">
        <v>55718000</v>
      </c>
      <c s="5" r="C11" t="n">
        <v>58578000</v>
      </c>
      <c s="5" r="D11" t="n">
        <v>171347000</v>
      </c>
      <c s="5" r="E11" t="n">
        <v>173184000</v>
      </c>
    </row>
    <row r="12" spans="1:5">
      <c s="4" r="A12" t="s">
        <v>88</v>
      </c>
      <c s="5" r="B12" t="n">
        <v>0</v>
      </c>
      <c s="5" r="C12" t="n">
        <v>0</v>
      </c>
      <c s="5" r="D12" t="n">
        <v>16775000</v>
      </c>
      <c s="5" r="E12" t="n">
        <v>0</v>
      </c>
    </row>
    <row r="13" spans="1:5">
      <c s="4" r="A13" t="s">
        <v>89</v>
      </c>
      <c s="5" r="B13" t="n">
        <v>128698000</v>
      </c>
      <c s="5" r="C13" t="n">
        <v>132026000</v>
      </c>
      <c s="5" r="D13" t="n">
        <v>417102000</v>
      </c>
      <c s="5" r="E13" t="n">
        <v>400801000</v>
      </c>
    </row>
    <row r="14" spans="1:5">
      <c s="4" r="A14" t="s">
        <v>90</v>
      </c>
      <c s="5" r="B14" t="n">
        <v>70274000</v>
      </c>
      <c s="5" r="C14" t="n">
        <v>66330000</v>
      </c>
      <c s="5" r="D14" t="n">
        <v>192290000</v>
      </c>
      <c s="5" r="E14" t="n">
        <v>188145000</v>
      </c>
    </row>
    <row r="15" spans="1:5">
      <c s="3" r="A15" t="s">
        <v>91</v>
      </c>
    </row>
    <row r="16" spans="1:5">
      <c s="4" r="A16" t="s">
        <v>92</v>
      </c>
      <c s="5" r="B16" t="n">
        <v>4959000</v>
      </c>
      <c s="5" r="C16" t="n">
        <v>6233000</v>
      </c>
      <c s="5" r="D16" t="n">
        <v>17911000</v>
      </c>
      <c s="5" r="E16" t="n">
        <v>11786000</v>
      </c>
    </row>
    <row r="17" spans="1:5">
      <c s="4" r="A17" t="s">
        <v>93</v>
      </c>
      <c s="5" r="B17" t="n">
        <v>-33559000</v>
      </c>
      <c s="5" r="C17" t="n">
        <v>-37958000</v>
      </c>
      <c s="5" r="D17" t="n">
        <v>-103295000</v>
      </c>
      <c s="5" r="E17" t="n">
        <v>-115635000</v>
      </c>
    </row>
    <row r="18" spans="1:5">
      <c s="4" r="A18" t="s">
        <v>94</v>
      </c>
      <c s="5" r="B18" t="n">
        <v>-28600000</v>
      </c>
      <c s="5" r="C18" t="n">
        <v>-31725000</v>
      </c>
      <c s="5" r="D18" t="n">
        <v>-85384000</v>
      </c>
      <c s="5" r="E18" t="n">
        <v>-103849000</v>
      </c>
    </row>
    <row r="19" spans="1:5">
      <c s="4" r="A19" t="s">
        <v>95</v>
      </c>
      <c s="5" r="B19" t="n">
        <v>41674000</v>
      </c>
      <c s="5" r="C19" t="n">
        <v>34605000</v>
      </c>
      <c s="5" r="D19" t="n">
        <v>106906000</v>
      </c>
      <c s="5" r="E19" t="n">
        <v>84296000</v>
      </c>
    </row>
    <row r="20" spans="1:5">
      <c s="4" r="A20" t="s">
        <v>96</v>
      </c>
      <c s="5" r="B20" t="n">
        <v>53467000</v>
      </c>
      <c s="5" r="C20" t="n">
        <v>-20000</v>
      </c>
      <c s="5" r="D20" t="n">
        <v>56987000</v>
      </c>
      <c s="5" r="E20" t="n">
        <v>1878000</v>
      </c>
    </row>
    <row r="21" spans="1:5">
      <c s="4" r="A21" t="s">
        <v>97</v>
      </c>
      <c s="5" r="B21" t="n">
        <v>-599000</v>
      </c>
      <c s="5" r="C21" t="n">
        <v>-859000</v>
      </c>
      <c s="5" r="D21" t="n">
        <v>-2613000</v>
      </c>
      <c s="5" r="E21" t="n">
        <v>-2083000</v>
      </c>
    </row>
    <row r="22" spans="1:5">
      <c s="4" r="A22" t="s">
        <v>98</v>
      </c>
      <c s="5" r="B22" t="n">
        <v>-847000</v>
      </c>
      <c s="5" r="C22" t="n">
        <v>1592000</v>
      </c>
      <c s="5" r="D22" t="n">
        <v>805000</v>
      </c>
      <c s="5" r="E22" t="n">
        <v>7297000</v>
      </c>
    </row>
    <row r="23" spans="1:5">
      <c s="4" r="A23" t="s">
        <v>99</v>
      </c>
      <c s="5" r="B23" t="n">
        <v>93695000</v>
      </c>
      <c s="5" r="C23" t="n">
        <v>35318000</v>
      </c>
      <c s="5" r="D23" t="n">
        <v>162085000</v>
      </c>
      <c s="5" r="E23" t="n">
        <v>91388000</v>
      </c>
    </row>
    <row r="24" spans="1:5">
      <c s="4" r="A24" t="s">
        <v>100</v>
      </c>
      <c s="5" r="B24" t="n">
        <v>0</v>
      </c>
      <c s="5" r="C24" t="n">
        <v>133000</v>
      </c>
      <c s="5" r="D24" t="n">
        <v>0</v>
      </c>
      <c s="5" r="E24" t="n">
        <v>48276000</v>
      </c>
    </row>
    <row r="25" spans="1:5">
      <c s="4" r="A25" t="s">
        <v>101</v>
      </c>
      <c s="5" r="B25" t="n">
        <v>93695000</v>
      </c>
      <c s="5" r="C25" t="n">
        <v>35451000</v>
      </c>
      <c s="5" r="D25" t="n">
        <v>162085000</v>
      </c>
      <c s="5" r="E25" t="n">
        <v>139664000</v>
      </c>
    </row>
    <row r="26" spans="1:5">
      <c s="4" r="A26" t="s">
        <v>102</v>
      </c>
      <c s="5" r="B26" t="n">
        <v>-2306000</v>
      </c>
      <c s="5" r="C26" t="n">
        <v>-944000</v>
      </c>
      <c s="5" r="D26" t="n">
        <v>-4117000</v>
      </c>
      <c s="5" r="E26" t="n">
        <v>-3618000</v>
      </c>
    </row>
    <row r="27" spans="1:5">
      <c s="4" r="A27" t="s">
        <v>61</v>
      </c>
      <c s="5" r="B27" t="n">
        <v>-58000</v>
      </c>
      <c s="5" r="C27" t="n">
        <v>-84000</v>
      </c>
      <c s="5" r="D27" t="n">
        <v>-171000</v>
      </c>
      <c s="5" r="E27" t="n">
        <v>-474000</v>
      </c>
    </row>
    <row r="28" spans="1:5">
      <c s="4" r="A28" t="s">
        <v>103</v>
      </c>
      <c s="5" r="B28" t="n">
        <v>91331000</v>
      </c>
      <c s="5" r="C28" t="n">
        <v>34423000</v>
      </c>
      <c s="5" r="D28" t="n">
        <v>157797000</v>
      </c>
      <c s="5" r="E28" t="n">
        <v>135572000</v>
      </c>
    </row>
    <row r="29" spans="1:5">
      <c s="3" r="A29" t="s">
        <v>104</v>
      </c>
    </row>
    <row r="30" spans="1:5">
      <c s="4" r="A30" t="s">
        <v>101</v>
      </c>
      <c s="5" r="B30" t="n">
        <v>93695000</v>
      </c>
      <c s="5" r="C30" t="n">
        <v>35451000</v>
      </c>
      <c s="5" r="D30" t="n">
        <v>162085000</v>
      </c>
      <c s="5" r="E30" t="n">
        <v>139664000</v>
      </c>
    </row>
    <row r="31" spans="1:5">
      <c s="4" r="A31" t="s">
        <v>105</v>
      </c>
      <c s="5" r="B31" t="n">
        <v>-7970000</v>
      </c>
      <c s="5" r="C31" t="n">
        <v>-13000000</v>
      </c>
      <c s="5" r="D31" t="n">
        <v>-6229000</v>
      </c>
      <c s="5" r="E31" t="n">
        <v>-5189000</v>
      </c>
    </row>
    <row r="32" spans="1:5">
      <c s="4" r="A32" t="s">
        <v>106</v>
      </c>
      <c s="5" r="B32" t="n">
        <v>-1220000</v>
      </c>
      <c s="5" r="C32" t="n">
        <v>666000</v>
      </c>
      <c s="5" r="D32" t="n">
        <v>-1539000</v>
      </c>
      <c s="5" r="E32" t="n">
        <v>-990000</v>
      </c>
    </row>
    <row r="33" spans="1:5">
      <c s="4" r="A33" t="s">
        <v>107</v>
      </c>
      <c s="5" r="B33" t="n">
        <v>-9190000</v>
      </c>
      <c s="5" r="C33" t="n">
        <v>-12334000</v>
      </c>
      <c s="5" r="D33" t="n">
        <v>-7768000</v>
      </c>
      <c s="5" r="E33" t="n">
        <v>-6179000</v>
      </c>
    </row>
    <row r="34" spans="1:5">
      <c s="4" r="A34" t="s">
        <v>108</v>
      </c>
      <c s="5" r="B34" t="n">
        <v>84505000</v>
      </c>
      <c s="5" r="C34" t="n">
        <v>23117000</v>
      </c>
      <c s="5" r="D34" t="n">
        <v>154317000</v>
      </c>
      <c s="5" r="E34" t="n">
        <v>133485000</v>
      </c>
    </row>
    <row r="35" spans="1:5">
      <c s="4" r="A35" t="s">
        <v>109</v>
      </c>
      <c s="5" r="B35" t="n">
        <v>-2148000</v>
      </c>
      <c s="5" r="C35" t="n">
        <v>-739000</v>
      </c>
      <c s="5" r="D35" t="n">
        <v>-4105000</v>
      </c>
      <c s="5" r="E35" t="n">
        <v>-3948000</v>
      </c>
    </row>
    <row r="36" spans="1:5">
      <c s="4" r="A36" t="s">
        <v>104</v>
      </c>
      <c s="7" r="B36" t="n">
        <v>82357000</v>
      </c>
      <c s="7" r="C36" t="n">
        <v>22378000</v>
      </c>
      <c s="7" r="D36" t="n">
        <v>150212000</v>
      </c>
      <c s="7" r="E36" t="n">
        <v>129537000</v>
      </c>
    </row>
    <row r="37" spans="1:5">
      <c s="3" r="A37" t="s">
        <v>110</v>
      </c>
    </row>
    <row r="38" spans="1:5">
      <c s="4" r="A38" t="s">
        <v>111</v>
      </c>
      <c s="5" r="B38" t="n">
        <v>148582</v>
      </c>
      <c s="5" r="C38" t="n">
        <v>147422</v>
      </c>
      <c s="5" r="D38" t="n">
        <v>148594</v>
      </c>
      <c s="5" r="E38" t="n">
        <v>146987</v>
      </c>
    </row>
    <row r="39" spans="1:5">
      <c s="4" r="A39" t="s">
        <v>112</v>
      </c>
      <c s="5" r="B39" t="n">
        <v>149176</v>
      </c>
      <c s="5" r="C39" t="n">
        <v>148088</v>
      </c>
      <c s="5" r="D39" t="n">
        <v>149220</v>
      </c>
      <c s="5" r="E39" t="n">
        <v>147661</v>
      </c>
    </row>
    <row r="40" spans="1:5">
      <c s="3" r="A40" t="s">
        <v>113</v>
      </c>
    </row>
    <row r="41" spans="1:5">
      <c s="4" r="A41" t="s">
        <v>99</v>
      </c>
      <c s="7" r="B41" t="n">
        <v>91331000</v>
      </c>
      <c s="7" r="C41" t="n">
        <v>34293000</v>
      </c>
      <c s="7" r="D41" t="n">
        <v>157797000</v>
      </c>
      <c s="7" r="E41" t="n">
        <v>88430000</v>
      </c>
    </row>
    <row r="42" spans="1:5">
      <c s="4" r="A42" t="s">
        <v>114</v>
      </c>
      <c s="5" r="B42" t="n">
        <v>0</v>
      </c>
      <c s="5" r="C42" t="n">
        <v>130000</v>
      </c>
      <c s="5" r="D42" t="n">
        <v>0</v>
      </c>
      <c s="5" r="E42" t="n">
        <v>47142000</v>
      </c>
    </row>
    <row r="43" spans="1:5">
      <c s="4" r="A43" t="s">
        <v>103</v>
      </c>
      <c s="5" r="B43" t="n">
        <v>91331000</v>
      </c>
      <c s="5" r="C43" t="n">
        <v>34423000</v>
      </c>
      <c s="5" r="D43" t="n">
        <v>157797000</v>
      </c>
      <c s="5" r="E43" t="n">
        <v>135572000</v>
      </c>
    </row>
    <row r="44" spans="1:5">
      <c s="4" r="A44" t="s">
        <v>22</v>
      </c>
    </row>
    <row r="45" spans="1:5">
      <c s="3" r="A45" t="s">
        <v>79</v>
      </c>
    </row>
    <row r="46" spans="1:5">
      <c s="4" r="A46" t="s">
        <v>80</v>
      </c>
      <c s="5" r="B46" t="n">
        <v>145009000</v>
      </c>
      <c s="5" r="C46" t="n">
        <v>143294000</v>
      </c>
      <c s="5" r="D46" t="n">
        <v>440962000</v>
      </c>
      <c s="5" r="E46" t="n">
        <v>421620000</v>
      </c>
    </row>
    <row r="47" spans="1:5">
      <c s="4" r="A47" t="s">
        <v>81</v>
      </c>
      <c s="5" r="B47" t="n">
        <v>53963000</v>
      </c>
      <c s="5" r="C47" t="n">
        <v>55062000</v>
      </c>
      <c s="5" r="D47" t="n">
        <v>168430000</v>
      </c>
      <c s="5" r="E47" t="n">
        <v>167326000</v>
      </c>
    </row>
    <row r="48" spans="1:5">
      <c s="4" r="A48" t="s">
        <v>82</v>
      </c>
      <c s="5" r="B48" t="n">
        <v>198972000</v>
      </c>
      <c s="5" r="C48" t="n">
        <v>198356000</v>
      </c>
      <c s="5" r="D48" t="n">
        <v>609392000</v>
      </c>
      <c s="5" r="E48" t="n">
        <v>588946000</v>
      </c>
    </row>
    <row r="49" spans="1:5">
      <c s="3" r="A49" t="s">
        <v>83</v>
      </c>
    </row>
    <row r="50" spans="1:5">
      <c s="4" r="A50" t="s">
        <v>84</v>
      </c>
      <c s="5" r="B50" t="n">
        <v>31454000</v>
      </c>
      <c s="5" r="C50" t="n">
        <v>33105000</v>
      </c>
      <c s="5" r="D50" t="n">
        <v>98973000</v>
      </c>
      <c s="5" r="E50" t="n">
        <v>103728000</v>
      </c>
    </row>
    <row r="51" spans="1:5">
      <c s="4" r="A51" t="s">
        <v>85</v>
      </c>
      <c s="5" r="B51" t="n">
        <v>25953000</v>
      </c>
      <c s="5" r="C51" t="n">
        <v>25595000</v>
      </c>
      <c s="5" r="D51" t="n">
        <v>78579000</v>
      </c>
      <c s="5" r="E51" t="n">
        <v>75812000</v>
      </c>
    </row>
    <row r="52" spans="1:5">
      <c s="4" r="A52" t="s">
        <v>86</v>
      </c>
      <c s="5" r="B52" t="n">
        <v>15573000</v>
      </c>
      <c s="5" r="C52" t="n">
        <v>14748000</v>
      </c>
      <c s="5" r="D52" t="n">
        <v>51428000</v>
      </c>
      <c s="5" r="E52" t="n">
        <v>48077000</v>
      </c>
    </row>
    <row r="53" spans="1:5">
      <c s="4" r="A53" t="s">
        <v>87</v>
      </c>
      <c s="5" r="B53" t="n">
        <v>55718000</v>
      </c>
      <c s="5" r="C53" t="n">
        <v>58578000</v>
      </c>
      <c s="5" r="D53" t="n">
        <v>171347000</v>
      </c>
      <c s="5" r="E53" t="n">
        <v>173184000</v>
      </c>
    </row>
    <row r="54" spans="1:5">
      <c s="4" r="A54" t="s">
        <v>88</v>
      </c>
      <c s="5" r="D54" t="n">
        <v>16775000</v>
      </c>
      <c s="5" r="E54" t="n">
        <v>0</v>
      </c>
    </row>
    <row r="55" spans="1:5">
      <c s="4" r="A55" t="s">
        <v>89</v>
      </c>
      <c s="5" r="B55" t="n">
        <v>128698000</v>
      </c>
      <c s="5" r="C55" t="n">
        <v>132026000</v>
      </c>
      <c s="5" r="D55" t="n">
        <v>417102000</v>
      </c>
      <c s="5" r="E55" t="n">
        <v>400801000</v>
      </c>
    </row>
    <row r="56" spans="1:5">
      <c s="4" r="A56" t="s">
        <v>90</v>
      </c>
      <c s="5" r="B56" t="n">
        <v>70274000</v>
      </c>
      <c s="5" r="C56" t="n">
        <v>66330000</v>
      </c>
      <c s="5" r="D56" t="n">
        <v>192290000</v>
      </c>
      <c s="5" r="E56" t="n">
        <v>188145000</v>
      </c>
    </row>
    <row r="57" spans="1:5">
      <c s="3" r="A57" t="s">
        <v>91</v>
      </c>
    </row>
    <row r="58" spans="1:5">
      <c s="4" r="A58" t="s">
        <v>92</v>
      </c>
      <c s="5" r="B58" t="n">
        <v>4959000</v>
      </c>
      <c s="5" r="C58" t="n">
        <v>6233000</v>
      </c>
      <c s="5" r="D58" t="n">
        <v>17911000</v>
      </c>
      <c s="5" r="E58" t="n">
        <v>11786000</v>
      </c>
    </row>
    <row r="59" spans="1:5">
      <c s="4" r="A59" t="s">
        <v>93</v>
      </c>
      <c s="5" r="B59" t="n">
        <v>-33559000</v>
      </c>
      <c s="5" r="C59" t="n">
        <v>-37958000</v>
      </c>
      <c s="5" r="D59" t="n">
        <v>-103295000</v>
      </c>
      <c s="5" r="E59" t="n">
        <v>-115635000</v>
      </c>
    </row>
    <row r="60" spans="1:5">
      <c s="4" r="A60" t="s">
        <v>94</v>
      </c>
      <c s="5" r="B60" t="n">
        <v>-28600000</v>
      </c>
      <c s="5" r="C60" t="n">
        <v>-31725000</v>
      </c>
      <c s="5" r="D60" t="n">
        <v>-85384000</v>
      </c>
      <c s="5" r="E60" t="n">
        <v>-103849000</v>
      </c>
    </row>
    <row r="61" spans="1:5">
      <c s="4" r="A61" t="s">
        <v>95</v>
      </c>
      <c s="5" r="B61" t="n">
        <v>41674000</v>
      </c>
      <c s="5" r="C61" t="n">
        <v>34605000</v>
      </c>
      <c s="5" r="D61" t="n">
        <v>106906000</v>
      </c>
      <c s="5" r="E61" t="n">
        <v>84296000</v>
      </c>
    </row>
    <row r="62" spans="1:5">
      <c s="4" r="A62" t="s">
        <v>96</v>
      </c>
      <c s="5" r="B62" t="n">
        <v>53467000</v>
      </c>
      <c s="5" r="C62" t="n">
        <v>-20000</v>
      </c>
      <c s="5" r="D62" t="n">
        <v>56987000</v>
      </c>
      <c s="5" r="E62" t="n">
        <v>1878000</v>
      </c>
    </row>
    <row r="63" spans="1:5">
      <c s="4" r="A63" t="s">
        <v>97</v>
      </c>
      <c s="5" r="B63" t="n">
        <v>-599000</v>
      </c>
      <c s="5" r="C63" t="n">
        <v>-859000</v>
      </c>
      <c s="5" r="D63" t="n">
        <v>-2613000</v>
      </c>
      <c s="5" r="E63" t="n">
        <v>-2083000</v>
      </c>
    </row>
    <row r="64" spans="1:5">
      <c s="4" r="A64" t="s">
        <v>98</v>
      </c>
      <c s="5" r="B64" t="n">
        <v>-847000</v>
      </c>
      <c s="5" r="C64" t="n">
        <v>1592000</v>
      </c>
      <c s="5" r="D64" t="n">
        <v>805000</v>
      </c>
      <c s="5" r="E64" t="n">
        <v>7297000</v>
      </c>
    </row>
    <row r="65" spans="1:5">
      <c s="4" r="A65" t="s">
        <v>99</v>
      </c>
      <c s="5" r="B65" t="n">
        <v>93695000</v>
      </c>
      <c s="5" r="C65" t="n">
        <v>35318000</v>
      </c>
      <c s="5" r="D65" t="n">
        <v>162085000</v>
      </c>
      <c s="5" r="E65" t="n">
        <v>91388000</v>
      </c>
    </row>
    <row r="66" spans="1:5">
      <c s="4" r="A66" t="s">
        <v>100</v>
      </c>
      <c s="5" r="B66" t="n">
        <v>0</v>
      </c>
      <c s="5" r="C66" t="n">
        <v>133000</v>
      </c>
      <c s="5" r="D66" t="n">
        <v>0</v>
      </c>
      <c s="5" r="E66" t="n">
        <v>48276000</v>
      </c>
    </row>
    <row r="67" spans="1:5">
      <c s="4" r="A67" t="s">
        <v>101</v>
      </c>
      <c s="5" r="B67" t="n">
        <v>93695000</v>
      </c>
      <c s="5" r="C67" t="n">
        <v>35451000</v>
      </c>
      <c s="5" r="D67" t="n">
        <v>162085000</v>
      </c>
      <c s="5" r="E67" t="n">
        <v>139664000</v>
      </c>
    </row>
    <row r="68" spans="1:5">
      <c s="4" r="A68" t="s">
        <v>61</v>
      </c>
      <c s="5" r="B68" t="n">
        <v>-58000</v>
      </c>
      <c s="5" r="C68" t="n">
        <v>-84000</v>
      </c>
      <c s="5" r="D68" t="n">
        <v>-171000</v>
      </c>
      <c s="5" r="E68" t="n">
        <v>-474000</v>
      </c>
    </row>
    <row r="69" spans="1:5">
      <c s="4" r="A69" t="s">
        <v>115</v>
      </c>
      <c s="5" r="B69" t="n">
        <v>-118000</v>
      </c>
      <c s="5" r="C69" t="n">
        <v>-118000</v>
      </c>
      <c s="5" r="D69" t="n">
        <v>-354000</v>
      </c>
      <c s="5" r="E69" t="n">
        <v>-354000</v>
      </c>
    </row>
    <row r="70" spans="1:5">
      <c s="4" r="A70" t="s">
        <v>103</v>
      </c>
      <c s="5" r="B70" t="n">
        <v>93519000</v>
      </c>
      <c s="5" r="C70" t="n">
        <v>35249000</v>
      </c>
      <c s="5" r="D70" t="n">
        <v>161560000</v>
      </c>
      <c s="5" r="E70" t="n">
        <v>138836000</v>
      </c>
    </row>
    <row r="71" spans="1:5">
      <c s="3" r="A71" t="s">
        <v>104</v>
      </c>
    </row>
    <row r="72" spans="1:5">
      <c s="4" r="A72" t="s">
        <v>101</v>
      </c>
      <c s="5" r="B72" t="n">
        <v>93695000</v>
      </c>
      <c s="5" r="C72" t="n">
        <v>35451000</v>
      </c>
      <c s="5" r="D72" t="n">
        <v>162085000</v>
      </c>
      <c s="5" r="E72" t="n">
        <v>139664000</v>
      </c>
    </row>
    <row r="73" spans="1:5">
      <c s="4" r="A73" t="s">
        <v>105</v>
      </c>
      <c s="5" r="B73" t="n">
        <v>-7970000</v>
      </c>
      <c s="5" r="C73" t="n">
        <v>-13000000</v>
      </c>
      <c s="5" r="D73" t="n">
        <v>-6229000</v>
      </c>
      <c s="5" r="E73" t="n">
        <v>-5189000</v>
      </c>
    </row>
    <row r="74" spans="1:5">
      <c s="4" r="A74" t="s">
        <v>106</v>
      </c>
      <c s="5" r="B74" t="n">
        <v>-1220000</v>
      </c>
      <c s="5" r="C74" t="n">
        <v>666000</v>
      </c>
      <c s="5" r="D74" t="n">
        <v>-1539000</v>
      </c>
      <c s="5" r="E74" t="n">
        <v>-990000</v>
      </c>
    </row>
    <row r="75" spans="1:5">
      <c s="4" r="A75" t="s">
        <v>107</v>
      </c>
      <c s="5" r="B75" t="n">
        <v>-9190000</v>
      </c>
      <c s="5" r="C75" t="n">
        <v>-12334000</v>
      </c>
      <c s="5" r="D75" t="n">
        <v>-7768000</v>
      </c>
      <c s="5" r="E75" t="n">
        <v>-6179000</v>
      </c>
    </row>
    <row r="76" spans="1:5">
      <c s="4" r="A76" t="s">
        <v>108</v>
      </c>
      <c s="7" r="B76" t="n">
        <v>84505000</v>
      </c>
      <c s="7" r="C76" t="n">
        <v>23117000</v>
      </c>
      <c s="7" r="D76" t="n">
        <v>154317000</v>
      </c>
      <c s="7" r="E76" t="n">
        <v>133485000</v>
      </c>
    </row>
    <row r="77" spans="1:5">
      <c s="3" r="A77" t="s">
        <v>110</v>
      </c>
    </row>
    <row r="78" spans="1:5">
      <c s="4" r="A78" t="s">
        <v>111</v>
      </c>
      <c s="5" r="B78" t="n">
        <v>152121</v>
      </c>
      <c s="5" r="C78" t="n">
        <v>150976</v>
      </c>
      <c s="5" r="D78" t="n">
        <v>152134</v>
      </c>
      <c s="5" r="E78" t="n">
        <v>150541</v>
      </c>
    </row>
    <row r="79" spans="1:5">
      <c s="4" r="A79" t="s">
        <v>112</v>
      </c>
      <c s="5" r="B79" t="n">
        <v>152715</v>
      </c>
      <c s="5" r="C79" t="n">
        <v>151642</v>
      </c>
      <c s="5" r="D79" t="n">
        <v>152760</v>
      </c>
      <c s="5" r="E79" t="n">
        <v>151215</v>
      </c>
    </row>
    <row r="80" spans="1:5">
      <c s="4" r="A80" t="s">
        <v>116</v>
      </c>
      <c s="7" r="B80" t="n">
        <v>91331000</v>
      </c>
      <c s="7" r="C80" t="n">
        <v>34423000</v>
      </c>
      <c s="7" r="D80" t="n">
        <v>157797000</v>
      </c>
      <c s="7" r="E80" t="n">
        <v>135572000</v>
      </c>
    </row>
    <row r="81" spans="1:5">
      <c s="4" r="A81" t="s">
        <v>117</v>
      </c>
      <c s="5" r="B81" t="n">
        <v>2306000</v>
      </c>
      <c s="5" r="C81" t="n">
        <v>944000</v>
      </c>
      <c s="5" r="D81" t="n">
        <v>4117000</v>
      </c>
      <c s="5" r="E81" t="n">
        <v>3618000</v>
      </c>
    </row>
    <row r="82" spans="1:5">
      <c s="3" r="A82" t="s">
        <v>113</v>
      </c>
    </row>
    <row r="83" spans="1:5">
      <c s="4" r="A83" t="s">
        <v>99</v>
      </c>
      <c s="5" r="B83" t="n">
        <v>93637000</v>
      </c>
      <c s="5" r="C83" t="n">
        <v>35234000</v>
      </c>
      <c s="5" r="D83" t="n">
        <v>161914000</v>
      </c>
      <c s="5" r="E83" t="n">
        <v>90914000</v>
      </c>
    </row>
    <row r="84" spans="1:5">
      <c s="4" r="A84" t="s">
        <v>103</v>
      </c>
      <c s="7" r="B84" t="n">
        <v>93519000</v>
      </c>
      <c s="7" r="C84" t="n">
        <v>35249000</v>
      </c>
      <c s="7" r="D84" t="n">
        <v>161560000</v>
      </c>
      <c s="7" r="E84" t="n">
        <v>138836000</v>
      </c>
    </row>
    <row r="85" spans="1:5">
      <c s="4" r="A85" t="s">
        <v>118</v>
      </c>
    </row>
    <row r="86" spans="1:5">
      <c s="3" r="A86" t="s">
        <v>119</v>
      </c>
    </row>
    <row r="87" spans="1:5">
      <c s="4" r="A87" t="s">
        <v>99</v>
      </c>
      <c s="9" r="B87" t="n">
        <v>0.61</v>
      </c>
      <c s="9" r="C87" t="n">
        <v>0.23</v>
      </c>
      <c s="9" r="D87" t="n">
        <v>1.06</v>
      </c>
      <c s="9" r="E87" t="n">
        <v>0.6</v>
      </c>
    </row>
    <row r="88" spans="1:5">
      <c s="4" r="A88" t="s">
        <v>120</v>
      </c>
      <c s="5" r="B88" t="n">
        <v>0</v>
      </c>
      <c s="5" r="C88" t="n">
        <v>0</v>
      </c>
      <c s="5" r="D88" t="n">
        <v>0</v>
      </c>
      <c s="10" r="E88" t="n">
        <v>0.32</v>
      </c>
    </row>
    <row r="89" spans="1:5">
      <c s="4" r="A89" t="s">
        <v>121</v>
      </c>
      <c s="10" r="B89" t="n">
        <v>0.61</v>
      </c>
      <c s="10" r="C89" t="n">
        <v>0.23</v>
      </c>
      <c s="10" r="D89" t="n">
        <v>1.06</v>
      </c>
      <c s="10" r="E89" t="n">
        <v>0.92</v>
      </c>
    </row>
    <row r="90" spans="1:5">
      <c s="3" r="A90" t="s">
        <v>122</v>
      </c>
    </row>
    <row r="91" spans="1:5">
      <c s="4" r="A91" t="s">
        <v>99</v>
      </c>
      <c s="10" r="B91" t="n">
        <v>0.61</v>
      </c>
      <c s="10" r="C91" t="n">
        <v>0.23</v>
      </c>
      <c s="10" r="D91" t="n">
        <v>1.06</v>
      </c>
      <c s="10" r="E91" t="n">
        <v>0.6</v>
      </c>
    </row>
    <row r="92" spans="1:5">
      <c s="4" r="A92" t="s">
        <v>120</v>
      </c>
      <c s="5" r="B92" t="n">
        <v>0</v>
      </c>
      <c s="5" r="C92" t="n">
        <v>0</v>
      </c>
      <c s="5" r="D92" t="n">
        <v>0</v>
      </c>
      <c s="10" r="E92" t="n">
        <v>0.32</v>
      </c>
    </row>
    <row r="93" spans="1:5">
      <c s="4" r="A93" t="s">
        <v>123</v>
      </c>
      <c s="10" r="B93" t="n">
        <v>0.61</v>
      </c>
      <c s="10" r="C93" t="n">
        <v>0.23</v>
      </c>
      <c s="10" r="D93" t="n">
        <v>1.06</v>
      </c>
      <c s="10" r="E93" t="n">
        <v>0.92</v>
      </c>
    </row>
    <row r="94" spans="1:5">
      <c s="4" r="A94" t="s">
        <v>124</v>
      </c>
      <c s="11" r="B94" t="n">
        <v>0.475</v>
      </c>
      <c s="11" r="C94" t="n">
        <v>0.475</v>
      </c>
      <c s="11" r="D94" t="n">
        <v>1.425</v>
      </c>
      <c s="11" r="E94" t="n">
        <v>1.425</v>
      </c>
    </row>
    <row r="95" spans="1:5">
      <c s="4" r="A95" t="s">
        <v>125</v>
      </c>
    </row>
    <row r="96" spans="1:5">
      <c s="3" r="A96" t="s">
        <v>119</v>
      </c>
    </row>
    <row r="97" spans="1:5">
      <c s="4" r="A97" t="s">
        <v>99</v>
      </c>
      <c s="10" r="B97" t="n">
        <v>0.61</v>
      </c>
      <c s="10" r="C97" t="n">
        <v>0.23</v>
      </c>
      <c s="10" r="D97" t="n">
        <v>1.06</v>
      </c>
      <c s="10" r="E97" t="n">
        <v>0.6</v>
      </c>
    </row>
    <row r="98" spans="1:5">
      <c s="4" r="A98" t="s">
        <v>120</v>
      </c>
      <c s="5" r="B98" t="n">
        <v>0</v>
      </c>
      <c s="5" r="C98" t="n">
        <v>0</v>
      </c>
      <c s="5" r="D98" t="n">
        <v>0</v>
      </c>
      <c s="10" r="E98" t="n">
        <v>0.32</v>
      </c>
    </row>
    <row r="99" spans="1:5">
      <c s="4" r="A99" t="s">
        <v>121</v>
      </c>
      <c s="10" r="B99" t="n">
        <v>0.61</v>
      </c>
      <c s="10" r="C99" t="n">
        <v>0.23</v>
      </c>
      <c s="10" r="D99" t="n">
        <v>1.06</v>
      </c>
      <c s="10" r="E99" t="n">
        <v>0.92</v>
      </c>
    </row>
    <row r="100" spans="1:5">
      <c s="3" r="A100" t="s">
        <v>122</v>
      </c>
    </row>
    <row r="101" spans="1:5">
      <c s="4" r="A101" t="s">
        <v>99</v>
      </c>
      <c s="10" r="B101" t="n">
        <v>0.61</v>
      </c>
      <c s="10" r="C101" t="n">
        <v>0.23</v>
      </c>
      <c s="10" r="D101" t="n">
        <v>1.06</v>
      </c>
      <c s="10" r="E101" t="n">
        <v>0.6</v>
      </c>
    </row>
    <row r="102" spans="1:5">
      <c s="4" r="A102" t="s">
        <v>120</v>
      </c>
      <c s="5" r="B102" t="n">
        <v>0</v>
      </c>
      <c s="5" r="C102" t="n">
        <v>0</v>
      </c>
      <c s="5" r="D102" t="n">
        <v>0</v>
      </c>
      <c s="10" r="E102" t="n">
        <v>0.32</v>
      </c>
    </row>
    <row r="103" spans="1:5">
      <c s="4" r="A103" t="s">
        <v>123</v>
      </c>
      <c s="10" r="B103" t="n">
        <v>0.61</v>
      </c>
      <c s="10" r="C103" t="n">
        <v>0.23</v>
      </c>
      <c s="10" r="D103" t="n">
        <v>1.06</v>
      </c>
      <c s="10" r="E103" t="n">
        <v>0.92</v>
      </c>
    </row>
    <row r="104" spans="1:5">
      <c s="4" r="A104" t="s">
        <v>124</v>
      </c>
      <c s="8" r="B104" t="n">
        <v>0.475</v>
      </c>
      <c s="8" r="C104" t="n">
        <v>0.475</v>
      </c>
      <c s="8" r="D104" t="n">
        <v>1.425</v>
      </c>
      <c s="8" r="E104" t="n">
        <v>1.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77</v>
      </c>
      <c s="2" r="D1" t="s">
        <v>1</v>
      </c>
    </row>
    <row r="2" spans="1:5">
      <c s="2" r="B2" t="s">
        <v>2</v>
      </c>
      <c s="2" r="C2" t="s">
        <v>78</v>
      </c>
      <c s="2" r="D2" t="s">
        <v>2</v>
      </c>
      <c s="2" r="E2" t="s">
        <v>78</v>
      </c>
    </row>
    <row r="3" spans="1:5">
      <c s="3" r="A3" t="s">
        <v>313</v>
      </c>
    </row>
    <row r="4" spans="1:5">
      <c s="4" r="A4" t="s">
        <v>314</v>
      </c>
      <c s="5" r="B4" t="n">
        <v>2260000</v>
      </c>
      <c s="5" r="C4" t="n">
        <v>1183000</v>
      </c>
      <c s="5" r="D4" t="n">
        <v>1528000</v>
      </c>
      <c s="5" r="E4" t="n">
        <v>850000</v>
      </c>
    </row>
    <row r="5" spans="1:5">
      <c s="4" r="A5" t="s">
        <v>22</v>
      </c>
    </row>
    <row r="6" spans="1:5">
      <c s="3" r="A6" t="s">
        <v>313</v>
      </c>
    </row>
    <row r="7" spans="1:5">
      <c s="4" r="A7" t="s">
        <v>314</v>
      </c>
      <c s="5" r="B7" t="n">
        <v>2260000</v>
      </c>
      <c s="5" r="C7" t="n">
        <v>1183000</v>
      </c>
      <c s="5" r="D7" t="n">
        <v>1528000</v>
      </c>
      <c s="5" r="E7" t="n">
        <v>85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336</v>
      </c>
      <c s="2" r="B1" t="s">
        <v>77</v>
      </c>
      <c s="2" r="C1" t="s">
        <v>1</v>
      </c>
      <c s="2" r="D1" t="s">
        <v>316</v>
      </c>
    </row>
    <row r="2" spans="1:4">
      <c s="2" r="B2" t="s">
        <v>2</v>
      </c>
      <c s="2" r="C2" t="s">
        <v>2</v>
      </c>
      <c s="2" r="D2" t="s">
        <v>25</v>
      </c>
    </row>
    <row r="3" spans="1:4">
      <c s="4" r="A3" t="s">
        <v>337</v>
      </c>
    </row>
    <row r="4" spans="1:4">
      <c s="3" r="A4" t="s">
        <v>318</v>
      </c>
    </row>
    <row r="5" spans="1:4">
      <c s="4" r="A5" t="s">
        <v>319</v>
      </c>
      <c s="5" r="B5" t="n">
        <v>12000</v>
      </c>
      <c s="5" r="C5" t="n">
        <v>65000</v>
      </c>
      <c s="5" r="D5" t="n">
        <v>4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338</v>
      </c>
      <c s="2" r="B1" t="s">
        <v>77</v>
      </c>
      <c s="2" r="C1" t="s">
        <v>1</v>
      </c>
    </row>
    <row r="2" spans="1:3">
      <c s="2" r="B2" t="s">
        <v>321</v>
      </c>
      <c s="2" r="C2" t="s">
        <v>321</v>
      </c>
    </row>
    <row r="3" spans="1:3">
      <c s="3" r="A3" t="s">
        <v>322</v>
      </c>
    </row>
    <row r="4" spans="1:3">
      <c s="4" r="A4" t="s">
        <v>323</v>
      </c>
      <c s="7" r="B4" t="n">
        <v>250</v>
      </c>
      <c s="7" r="C4" t="n">
        <v>250</v>
      </c>
    </row>
    <row r="5" spans="1:3">
      <c s="4" r="A5" t="s">
        <v>339</v>
      </c>
      <c s="5" r="B5" t="n">
        <v>2125000</v>
      </c>
      <c s="5" r="C5" t="n">
        <v>2125000</v>
      </c>
    </row>
    <row r="6" spans="1:3">
      <c s="4" r="A6" t="s">
        <v>340</v>
      </c>
      <c s="12" r="B6" t="n">
        <v>65.5</v>
      </c>
      <c s="12" r="C6" t="n">
        <v>6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s="1" r="A1" t="s">
        <v>341</v>
      </c>
      <c s="2" r="C1" t="s">
        <v>1</v>
      </c>
    </row>
    <row r="2" spans="1:7">
      <c s="2" r="C2" t="s">
        <v>2</v>
      </c>
      <c s="2" r="D2" t="s">
        <v>78</v>
      </c>
      <c s="2" r="E2" t="s">
        <v>2</v>
      </c>
      <c s="2" r="F2" t="s">
        <v>25</v>
      </c>
      <c s="2" r="G2" t="s">
        <v>78</v>
      </c>
    </row>
    <row r="3" spans="1:7">
      <c s="3" r="A3" t="s">
        <v>342</v>
      </c>
    </row>
    <row r="4" spans="1:7">
      <c s="4" r="A4" t="s">
        <v>343</v>
      </c>
      <c s="7" r="C4" t="n">
        <v>3086377</v>
      </c>
    </row>
    <row r="5" spans="1:7">
      <c s="4" r="A5" t="s">
        <v>344</v>
      </c>
      <c s="5" r="C5" t="n">
        <v>3007109</v>
      </c>
    </row>
    <row r="6" spans="1:7">
      <c s="4" r="A6" t="s">
        <v>345</v>
      </c>
      <c s="5" r="C6" t="n">
        <v>3086377</v>
      </c>
      <c s="7" r="E6" t="n">
        <v>3007109</v>
      </c>
      <c s="7" r="F6" t="n">
        <v>3086377</v>
      </c>
    </row>
    <row r="7" spans="1:7">
      <c s="4" r="A7" t="s">
        <v>346</v>
      </c>
      <c s="5" r="E7" t="n">
        <v>2950221</v>
      </c>
      <c s="5" r="F7" t="n">
        <v>3027672</v>
      </c>
    </row>
    <row r="8" spans="1:7">
      <c s="4" r="A8" t="s">
        <v>347</v>
      </c>
    </row>
    <row r="9" spans="1:7">
      <c s="3" r="A9" t="s">
        <v>342</v>
      </c>
    </row>
    <row r="10" spans="1:7">
      <c s="4" r="A10" t="s">
        <v>343</v>
      </c>
      <c s="5" r="C10" t="n">
        <v>-5823</v>
      </c>
      <c s="7" r="D10" t="n">
        <v>8592</v>
      </c>
    </row>
    <row r="11" spans="1:7">
      <c s="4" r="A11" t="s">
        <v>348</v>
      </c>
      <c s="5" r="C11" t="n">
        <v>-6229</v>
      </c>
      <c s="5" r="D11" t="n">
        <v>-5189</v>
      </c>
    </row>
    <row r="12" spans="1:7">
      <c s="4" r="A12" t="s">
        <v>344</v>
      </c>
      <c s="5" r="C12" t="n">
        <v>-12052</v>
      </c>
      <c s="5" r="D12" t="n">
        <v>3403</v>
      </c>
    </row>
    <row r="13" spans="1:7">
      <c s="4" r="A13" t="s">
        <v>345</v>
      </c>
      <c s="5" r="C13" t="n">
        <v>-5823</v>
      </c>
      <c s="5" r="D13" t="n">
        <v>8592</v>
      </c>
      <c s="5" r="E13" t="n">
        <v>-12052</v>
      </c>
      <c s="5" r="F13" t="n">
        <v>-5823</v>
      </c>
      <c s="7" r="G13" t="n">
        <v>3403</v>
      </c>
    </row>
    <row r="14" spans="1:7">
      <c s="4" r="A14" t="s">
        <v>349</v>
      </c>
    </row>
    <row r="15" spans="1:7">
      <c s="3" r="A15" t="s">
        <v>342</v>
      </c>
    </row>
    <row r="16" spans="1:7">
      <c s="4" r="A16" t="s">
        <v>343</v>
      </c>
      <c s="5" r="C16" t="n">
        <v>-377</v>
      </c>
      <c s="5" r="D16" t="n">
        <v>1584</v>
      </c>
    </row>
    <row r="17" spans="1:7">
      <c s="4" r="A17" t="s">
        <v>348</v>
      </c>
      <c s="5" r="C17" t="n">
        <v>-2592</v>
      </c>
      <c s="5" r="D17" t="n">
        <v>-2090</v>
      </c>
    </row>
    <row r="18" spans="1:7">
      <c s="4" r="A18" t="s">
        <v>350</v>
      </c>
      <c s="4" r="B18" t="s">
        <v>351</v>
      </c>
      <c s="5" r="C18" t="n">
        <v>1053</v>
      </c>
      <c s="5" r="D18" t="n">
        <v>1100</v>
      </c>
    </row>
    <row r="19" spans="1:7">
      <c s="4" r="A19" t="s">
        <v>344</v>
      </c>
      <c s="5" r="C19" t="n">
        <v>-1916</v>
      </c>
      <c s="5" r="D19" t="n">
        <v>594</v>
      </c>
    </row>
    <row r="20" spans="1:7">
      <c s="4" r="A20" t="s">
        <v>345</v>
      </c>
      <c s="5" r="C20" t="n">
        <v>-377</v>
      </c>
      <c s="5" r="D20" t="n">
        <v>1584</v>
      </c>
      <c s="5" r="E20" t="n">
        <v>-1916</v>
      </c>
      <c s="5" r="F20" t="n">
        <v>-377</v>
      </c>
      <c s="5" r="G20" t="n">
        <v>594</v>
      </c>
    </row>
    <row r="21" spans="1:7">
      <c s="4" r="A21" t="s">
        <v>352</v>
      </c>
    </row>
    <row r="22" spans="1:7">
      <c s="3" r="A22" t="s">
        <v>342</v>
      </c>
    </row>
    <row r="23" spans="1:7">
      <c s="4" r="A23" t="s">
        <v>344</v>
      </c>
      <c s="5" r="C23" t="n">
        <v>-13968</v>
      </c>
      <c s="5" r="D23" t="n">
        <v>3997</v>
      </c>
    </row>
    <row r="24" spans="1:7">
      <c s="4" r="A24" t="s">
        <v>345</v>
      </c>
      <c s="5" r="C24" t="n">
        <v>-13968</v>
      </c>
      <c s="5" r="D24" t="n">
        <v>3997</v>
      </c>
      <c s="5" r="E24" t="n">
        <v>-13968</v>
      </c>
      <c s="5" r="G24" t="n">
        <v>3997</v>
      </c>
    </row>
    <row r="25" spans="1:7">
      <c s="4" r="A25" t="s">
        <v>353</v>
      </c>
    </row>
    <row r="26" spans="1:7">
      <c s="3" r="A26" t="s">
        <v>342</v>
      </c>
    </row>
    <row r="27" spans="1:7">
      <c s="4" r="A27" t="s">
        <v>344</v>
      </c>
      <c s="5" r="C27" t="n">
        <v>131</v>
      </c>
      <c s="5" r="D27" t="n">
        <v>-290</v>
      </c>
    </row>
    <row r="28" spans="1:7">
      <c s="4" r="A28" t="s">
        <v>345</v>
      </c>
      <c s="5" r="C28" t="n">
        <v>131</v>
      </c>
      <c s="7" r="D28" t="n">
        <v>-290</v>
      </c>
      <c s="5" r="E28" t="n">
        <v>131</v>
      </c>
      <c s="5" r="G28" t="n">
        <v>-290</v>
      </c>
    </row>
    <row r="29" spans="1:7">
      <c s="4" r="A29" t="s">
        <v>354</v>
      </c>
    </row>
    <row r="30" spans="1:7">
      <c s="3" r="A30" t="s">
        <v>342</v>
      </c>
    </row>
    <row r="31" spans="1:7">
      <c s="4" r="A31" t="s">
        <v>343</v>
      </c>
      <c s="5" r="C31" t="n">
        <v>-6252</v>
      </c>
    </row>
    <row r="32" spans="1:7">
      <c s="4" r="A32" t="s">
        <v>344</v>
      </c>
      <c s="5" r="C32" t="n">
        <v>-13837</v>
      </c>
    </row>
    <row r="33" spans="1:7">
      <c s="4" r="A33" t="s">
        <v>345</v>
      </c>
      <c s="7" r="C33" t="n">
        <v>-6252</v>
      </c>
      <c s="5" r="E33" t="n">
        <v>-13837</v>
      </c>
      <c s="7" r="F33" t="n">
        <v>-6252</v>
      </c>
    </row>
    <row r="34" spans="1:7">
      <c s="4" r="A34" t="s">
        <v>346</v>
      </c>
      <c s="7" r="E34" t="n">
        <v>-13837</v>
      </c>
      <c s="7" r="G34" t="n">
        <v>3707</v>
      </c>
    </row>
    <row r="35" spans="1:7">
      <c r="A35" t="n"/>
    </row>
    <row r="36" spans="1:7">
      <c s="4" r="A36" t="s">
        <v>351</v>
      </c>
      <c s="4" r="B36" t="s">
        <v>355</v>
      </c>
    </row>
  </sheetData>
  <mergeCells count="4">
    <mergeCell ref="A1:B2"/>
    <mergeCell ref="C1:D1"/>
    <mergeCell ref="A35:F35"/>
    <mergeCell ref="B36:F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6</v>
      </c>
      <c s="2" r="C1" t="s">
        <v>77</v>
      </c>
      <c s="2" r="E1" t="s">
        <v>1</v>
      </c>
    </row>
    <row r="2" spans="1:6">
      <c s="2" r="C2" t="s">
        <v>2</v>
      </c>
      <c s="2" r="D2" t="s">
        <v>78</v>
      </c>
      <c s="2" r="E2" t="s">
        <v>2</v>
      </c>
      <c s="2" r="F2" t="s">
        <v>78</v>
      </c>
    </row>
    <row r="3" spans="1:6">
      <c s="3" r="A3" t="s">
        <v>357</v>
      </c>
    </row>
    <row r="4" spans="1:6">
      <c s="4" r="A4" t="s">
        <v>358</v>
      </c>
      <c s="7" r="C4" t="n">
        <v>198972000</v>
      </c>
      <c s="7" r="D4" t="n">
        <v>198356000</v>
      </c>
      <c s="7" r="E4" t="n">
        <v>609392000</v>
      </c>
      <c s="7" r="F4" t="n">
        <v>588946000</v>
      </c>
    </row>
    <row r="5" spans="1:6">
      <c s="4" r="A5" t="s">
        <v>359</v>
      </c>
      <c s="5" r="C5" t="n">
        <v>70274000</v>
      </c>
      <c s="5" r="D5" t="n">
        <v>66330000</v>
      </c>
      <c s="5" r="E5" t="n">
        <v>192290000</v>
      </c>
      <c s="5" r="F5" t="n">
        <v>188145000</v>
      </c>
    </row>
    <row r="6" spans="1:6">
      <c s="3" r="A6" t="s">
        <v>360</v>
      </c>
    </row>
    <row r="7" spans="1:6">
      <c s="4" r="A7" t="s">
        <v>93</v>
      </c>
      <c s="5" r="C7" t="n">
        <v>-33559000</v>
      </c>
      <c s="5" r="D7" t="n">
        <v>-37958000</v>
      </c>
      <c s="5" r="E7" t="n">
        <v>-103295000</v>
      </c>
      <c s="5" r="F7" t="n">
        <v>-115635000</v>
      </c>
    </row>
    <row r="8" spans="1:6">
      <c s="4" r="A8" t="s">
        <v>361</v>
      </c>
      <c s="5" r="E8" t="n">
        <v>-173726000</v>
      </c>
      <c s="5" r="F8" t="n">
        <v>-176207000</v>
      </c>
    </row>
    <row r="9" spans="1:6">
      <c s="4" r="A9" t="s">
        <v>88</v>
      </c>
      <c s="5" r="C9" t="n">
        <v>0</v>
      </c>
      <c s="5" r="D9" t="n">
        <v>0</v>
      </c>
      <c s="5" r="E9" t="n">
        <v>-16775000</v>
      </c>
      <c s="5" r="F9" t="n">
        <v>0</v>
      </c>
    </row>
    <row r="10" spans="1:6">
      <c s="4" r="A10" t="s">
        <v>96</v>
      </c>
      <c s="5" r="C10" t="n">
        <v>53467000</v>
      </c>
      <c s="5" r="D10" t="n">
        <v>-20000</v>
      </c>
      <c s="5" r="E10" t="n">
        <v>56987000</v>
      </c>
      <c s="5" r="F10" t="n">
        <v>1878000</v>
      </c>
    </row>
    <row r="11" spans="1:6">
      <c s="4" r="A11" t="s">
        <v>98</v>
      </c>
      <c s="5" r="C11" t="n">
        <v>-847000</v>
      </c>
      <c s="5" r="D11" t="n">
        <v>1592000</v>
      </c>
      <c s="5" r="E11" t="n">
        <v>805000</v>
      </c>
      <c s="5" r="F11" t="n">
        <v>7297000</v>
      </c>
    </row>
    <row r="12" spans="1:6">
      <c s="4" r="A12" t="s">
        <v>362</v>
      </c>
      <c s="5" r="C12" t="n">
        <v>-15573000</v>
      </c>
      <c s="5" r="D12" t="n">
        <v>-14748000</v>
      </c>
      <c s="5" r="E12" t="n">
        <v>-51428000</v>
      </c>
      <c s="5" r="F12" t="n">
        <v>-48077000</v>
      </c>
    </row>
    <row r="13" spans="1:6">
      <c s="4" r="A13" t="s">
        <v>97</v>
      </c>
      <c s="5" r="C13" t="n">
        <v>-599000</v>
      </c>
      <c s="5" r="D13" t="n">
        <v>-859000</v>
      </c>
      <c s="5" r="E13" t="n">
        <v>-2613000</v>
      </c>
      <c s="5" r="F13" t="n">
        <v>-2083000</v>
      </c>
    </row>
    <row r="14" spans="1:6">
      <c s="4" r="A14" t="s">
        <v>99</v>
      </c>
      <c s="5" r="C14" t="n">
        <v>93695000</v>
      </c>
      <c s="5" r="D14" t="n">
        <v>35318000</v>
      </c>
      <c s="5" r="E14" t="n">
        <v>162085000</v>
      </c>
      <c s="5" r="F14" t="n">
        <v>91388000</v>
      </c>
    </row>
    <row r="15" spans="1:6">
      <c s="4" r="A15" t="s">
        <v>363</v>
      </c>
    </row>
    <row r="16" spans="1:6">
      <c s="3" r="A16" t="s">
        <v>360</v>
      </c>
    </row>
    <row r="17" spans="1:6">
      <c s="4" r="A17" t="s">
        <v>88</v>
      </c>
      <c s="5" r="E17" t="n">
        <v>-13400000</v>
      </c>
    </row>
    <row r="18" spans="1:6">
      <c s="4" r="A18" t="s">
        <v>364</v>
      </c>
    </row>
    <row r="19" spans="1:6">
      <c s="3" r="A19" t="s">
        <v>360</v>
      </c>
    </row>
    <row r="20" spans="1:6">
      <c s="4" r="A20" t="s">
        <v>88</v>
      </c>
      <c s="5" r="E20" t="n">
        <v>-2300000</v>
      </c>
    </row>
    <row r="21" spans="1:6">
      <c s="4" r="A21" t="s">
        <v>365</v>
      </c>
    </row>
    <row r="22" spans="1:6">
      <c s="3" r="A22" t="s">
        <v>357</v>
      </c>
    </row>
    <row r="23" spans="1:6">
      <c s="4" r="A23" t="s">
        <v>358</v>
      </c>
      <c s="5" r="C23" t="n">
        <v>0</v>
      </c>
      <c s="5" r="D23" t="n">
        <v>0</v>
      </c>
      <c s="5" r="E23" t="n">
        <v>0</v>
      </c>
      <c s="5" r="F23" t="n">
        <v>0</v>
      </c>
    </row>
    <row r="24" spans="1:6">
      <c s="4" r="A24" t="s">
        <v>366</v>
      </c>
    </row>
    <row r="25" spans="1:6">
      <c s="3" r="A25" t="s">
        <v>357</v>
      </c>
    </row>
    <row r="26" spans="1:6">
      <c s="4" r="A26" t="s">
        <v>358</v>
      </c>
      <c s="5" r="C26" t="n">
        <v>198992000</v>
      </c>
      <c s="5" r="D26" t="n">
        <v>198350000</v>
      </c>
      <c s="5" r="E26" t="n">
        <v>609549000</v>
      </c>
      <c s="5" r="F26" t="n">
        <v>593962000</v>
      </c>
    </row>
    <row r="27" spans="1:6">
      <c s="4" r="A27" t="s">
        <v>359</v>
      </c>
      <c s="5" r="C27" t="n">
        <v>125635000</v>
      </c>
      <c s="5" r="D27" t="n">
        <v>124521000</v>
      </c>
      <c s="5" r="E27" t="n">
        <v>382365000</v>
      </c>
      <c s="5" r="F27" t="n">
        <v>366588000</v>
      </c>
    </row>
    <row r="28" spans="1:6">
      <c s="4" r="A28" t="s">
        <v>367</v>
      </c>
    </row>
    <row r="29" spans="1:6">
      <c s="3" r="A29" t="s">
        <v>357</v>
      </c>
    </row>
    <row r="30" spans="1:6">
      <c s="4" r="A30" t="s">
        <v>358</v>
      </c>
      <c s="5" r="C30" t="n">
        <v>10555000</v>
      </c>
      <c s="5" r="D30" t="n">
        <v>9479000</v>
      </c>
      <c s="5" r="E30" t="n">
        <v>30462000</v>
      </c>
      <c s="5" r="F30" t="n">
        <v>26282000</v>
      </c>
    </row>
    <row r="31" spans="1:6">
      <c s="4" r="A31" t="s">
        <v>359</v>
      </c>
      <c s="5" r="C31" t="n">
        <v>7795000</v>
      </c>
      <c s="5" r="D31" t="n">
        <v>6570000</v>
      </c>
      <c s="5" r="E31" t="n">
        <v>21479000</v>
      </c>
      <c s="5" r="F31" t="n">
        <v>18006000</v>
      </c>
    </row>
    <row r="32" spans="1:6">
      <c s="4" r="A32" t="s">
        <v>368</v>
      </c>
    </row>
    <row r="33" spans="1:6">
      <c s="3" r="A33" t="s">
        <v>357</v>
      </c>
    </row>
    <row r="34" spans="1:6">
      <c s="4" r="A34" t="s">
        <v>358</v>
      </c>
      <c s="5" r="C34" t="n">
        <v>8872000</v>
      </c>
      <c s="5" r="D34" t="n">
        <v>8004000</v>
      </c>
      <c s="5" r="E34" t="n">
        <v>27596000</v>
      </c>
      <c s="5" r="F34" t="n">
        <v>24727000</v>
      </c>
    </row>
    <row r="35" spans="1:6">
      <c s="4" r="A35" t="s">
        <v>359</v>
      </c>
      <c s="5" r="C35" t="n">
        <v>5792000</v>
      </c>
      <c s="5" r="D35" t="n">
        <v>5382000</v>
      </c>
      <c s="5" r="E35" t="n">
        <v>18660000</v>
      </c>
      <c s="5" r="F35" t="n">
        <v>15518000</v>
      </c>
    </row>
    <row r="36" spans="1:6">
      <c s="4" r="A36" t="s">
        <v>369</v>
      </c>
    </row>
    <row r="37" spans="1:6">
      <c s="3" r="A37" t="s">
        <v>357</v>
      </c>
    </row>
    <row r="38" spans="1:6">
      <c s="4" r="A38" t="s">
        <v>358</v>
      </c>
      <c s="5" r="C38" t="n">
        <v>12981000</v>
      </c>
      <c s="5" r="D38" t="n">
        <v>12833000</v>
      </c>
      <c s="5" r="E38" t="n">
        <v>38455000</v>
      </c>
      <c s="5" r="F38" t="n">
        <v>36828000</v>
      </c>
    </row>
    <row r="39" spans="1:6">
      <c s="4" r="A39" t="s">
        <v>359</v>
      </c>
      <c s="5" r="C39" t="n">
        <v>7829000</v>
      </c>
      <c s="5" r="D39" t="n">
        <v>7510000</v>
      </c>
      <c s="5" r="E39" t="n">
        <v>22739000</v>
      </c>
      <c s="5" r="F39" t="n">
        <v>21794000</v>
      </c>
    </row>
    <row r="40" spans="1:6">
      <c s="4" r="A40" t="s">
        <v>370</v>
      </c>
    </row>
    <row r="41" spans="1:6">
      <c s="3" r="A41" t="s">
        <v>357</v>
      </c>
    </row>
    <row r="42" spans="1:6">
      <c s="4" r="A42" t="s">
        <v>358</v>
      </c>
      <c s="5" r="C42" t="n">
        <v>33746000</v>
      </c>
      <c s="5" r="D42" t="n">
        <v>30034000</v>
      </c>
      <c s="5" r="E42" t="n">
        <v>100144000</v>
      </c>
      <c s="5" r="F42" t="n">
        <v>87853000</v>
      </c>
    </row>
    <row r="43" spans="1:6">
      <c s="4" r="A43" t="s">
        <v>359</v>
      </c>
      <c s="5" r="C43" t="n">
        <v>24289000</v>
      </c>
      <c s="5" r="D43" t="n">
        <v>21634000</v>
      </c>
      <c s="5" r="E43" t="n">
        <v>70907000</v>
      </c>
      <c s="5" r="F43" t="n">
        <v>60647000</v>
      </c>
    </row>
    <row r="44" spans="1:6">
      <c s="4" r="A44" t="s">
        <v>371</v>
      </c>
    </row>
    <row r="45" spans="1:6">
      <c s="3" r="A45" t="s">
        <v>357</v>
      </c>
    </row>
    <row r="46" spans="1:6">
      <c s="4" r="A46" t="s">
        <v>358</v>
      </c>
      <c s="5" r="C46" t="n">
        <v>11751000</v>
      </c>
      <c s="5" r="D46" t="n">
        <v>13925000</v>
      </c>
      <c s="5" r="E46" t="n">
        <v>36699000</v>
      </c>
      <c s="5" r="F46" t="n">
        <v>41217000</v>
      </c>
    </row>
    <row r="47" spans="1:6">
      <c s="4" r="A47" t="s">
        <v>359</v>
      </c>
      <c s="5" r="C47" t="n">
        <v>4461000</v>
      </c>
      <c s="5" r="D47" t="n">
        <v>6575000</v>
      </c>
      <c s="5" r="E47" t="n">
        <v>15595000</v>
      </c>
      <c s="5" r="F47" t="n">
        <v>19964000</v>
      </c>
    </row>
    <row r="48" spans="1:6">
      <c s="4" r="A48" t="s">
        <v>372</v>
      </c>
    </row>
    <row r="49" spans="1:6">
      <c s="3" r="A49" t="s">
        <v>357</v>
      </c>
    </row>
    <row r="50" spans="1:6">
      <c s="4" r="A50" t="s">
        <v>358</v>
      </c>
      <c s="5" r="C50" t="n">
        <v>5547000</v>
      </c>
      <c s="5" r="D50" t="n">
        <v>8463000</v>
      </c>
      <c s="5" r="E50" t="n">
        <v>16221000</v>
      </c>
      <c s="5" r="F50" t="n">
        <v>24519000</v>
      </c>
    </row>
    <row r="51" spans="1:6">
      <c s="4" r="A51" t="s">
        <v>359</v>
      </c>
      <c s="5" r="C51" t="n">
        <v>3835000</v>
      </c>
      <c s="5" r="D51" t="n">
        <v>5411000</v>
      </c>
      <c s="5" r="E51" t="n">
        <v>11091000</v>
      </c>
      <c s="5" r="F51" t="n">
        <v>16257000</v>
      </c>
    </row>
    <row r="52" spans="1:6">
      <c s="4" r="A52" t="s">
        <v>373</v>
      </c>
    </row>
    <row r="53" spans="1:6">
      <c s="3" r="A53" t="s">
        <v>357</v>
      </c>
    </row>
    <row r="54" spans="1:6">
      <c s="4" r="A54" t="s">
        <v>358</v>
      </c>
      <c s="5" r="C54" t="n">
        <v>10552000</v>
      </c>
      <c s="5" r="D54" t="n">
        <v>8303000</v>
      </c>
      <c s="5" r="E54" t="n">
        <v>30422000</v>
      </c>
      <c s="5" r="F54" t="n">
        <v>26402000</v>
      </c>
    </row>
    <row r="55" spans="1:6">
      <c s="4" r="A55" t="s">
        <v>359</v>
      </c>
      <c s="5" r="C55" t="n">
        <v>7898000</v>
      </c>
      <c s="5" r="D55" t="n">
        <v>6736000</v>
      </c>
      <c s="5" r="E55" t="n">
        <v>22230000</v>
      </c>
      <c s="5" r="F55" t="n">
        <v>20247000</v>
      </c>
    </row>
    <row r="56" spans="1:6">
      <c s="4" r="A56" t="s">
        <v>374</v>
      </c>
    </row>
    <row r="57" spans="1:6">
      <c s="3" r="A57" t="s">
        <v>357</v>
      </c>
    </row>
    <row r="58" spans="1:6">
      <c s="4" r="A58" t="s">
        <v>358</v>
      </c>
      <c s="5" r="C58" t="n">
        <v>5168000</v>
      </c>
      <c s="5" r="D58" t="n">
        <v>10358000</v>
      </c>
      <c s="5" r="E58" t="n">
        <v>25809000</v>
      </c>
      <c s="5" r="F58" t="n">
        <v>30542000</v>
      </c>
    </row>
    <row r="59" spans="1:6">
      <c s="4" r="A59" t="s">
        <v>359</v>
      </c>
      <c s="5" r="C59" t="n">
        <v>3014000</v>
      </c>
      <c s="5" r="D59" t="n">
        <v>6144000</v>
      </c>
      <c s="5" r="E59" t="n">
        <v>15538000</v>
      </c>
      <c s="5" r="F59" t="n">
        <v>18118000</v>
      </c>
    </row>
    <row r="60" spans="1:6">
      <c s="4" r="A60" t="s">
        <v>375</v>
      </c>
    </row>
    <row r="61" spans="1:6">
      <c s="3" r="A61" t="s">
        <v>357</v>
      </c>
    </row>
    <row r="62" spans="1:6">
      <c s="4" r="A62" t="s">
        <v>358</v>
      </c>
      <c s="5" r="C62" t="n">
        <v>12957000</v>
      </c>
      <c s="5" r="D62" t="n">
        <v>12012000</v>
      </c>
      <c s="5" r="E62" t="n">
        <v>37542000</v>
      </c>
      <c s="5" r="F62" t="n">
        <v>36028000</v>
      </c>
    </row>
    <row r="63" spans="1:6">
      <c s="4" r="A63" t="s">
        <v>359</v>
      </c>
      <c s="5" r="C63" t="n">
        <v>7012000</v>
      </c>
      <c s="5" r="D63" t="n">
        <v>6647000</v>
      </c>
      <c s="5" r="E63" t="n">
        <v>20990000</v>
      </c>
      <c s="5" r="F63" t="n">
        <v>21066000</v>
      </c>
    </row>
    <row r="64" spans="1:6">
      <c s="4" r="A64" t="s">
        <v>376</v>
      </c>
    </row>
    <row r="65" spans="1:6">
      <c s="3" r="A65" t="s">
        <v>357</v>
      </c>
    </row>
    <row r="66" spans="1:6">
      <c s="4" r="A66" t="s">
        <v>358</v>
      </c>
      <c s="5" r="C66" t="n">
        <v>36718000</v>
      </c>
      <c s="5" r="D66" t="n">
        <v>36087000</v>
      </c>
      <c s="5" r="E66" t="n">
        <v>114430000</v>
      </c>
      <c s="5" r="F66" t="n">
        <v>110833000</v>
      </c>
    </row>
    <row r="67" spans="1:6">
      <c s="4" r="A67" t="s">
        <v>359</v>
      </c>
      <c s="5" r="C67" t="n">
        <v>20887000</v>
      </c>
      <c s="5" r="D67" t="n">
        <v>20516000</v>
      </c>
      <c s="5" r="E67" t="n">
        <v>63301000</v>
      </c>
      <c s="5" r="F67" t="n">
        <v>60175000</v>
      </c>
    </row>
    <row r="68" spans="1:6">
      <c s="4" r="A68" t="s">
        <v>377</v>
      </c>
    </row>
    <row r="69" spans="1:6">
      <c s="3" r="A69" t="s">
        <v>357</v>
      </c>
    </row>
    <row r="70" spans="1:6">
      <c s="4" r="A70" t="s">
        <v>358</v>
      </c>
      <c s="5" r="C70" t="n">
        <v>13568000</v>
      </c>
      <c s="5" r="D70" t="n">
        <v>13597000</v>
      </c>
      <c s="5" r="E70" t="n">
        <v>40667000</v>
      </c>
      <c s="5" r="F70" t="n">
        <v>40001000</v>
      </c>
    </row>
    <row r="71" spans="1:6">
      <c s="4" r="A71" t="s">
        <v>359</v>
      </c>
      <c s="5" r="C71" t="n">
        <v>8454000</v>
      </c>
      <c s="5" r="D71" t="n">
        <v>8213000</v>
      </c>
      <c s="5" r="E71" t="n">
        <v>25780000</v>
      </c>
      <c s="5" r="F71" t="n">
        <v>25142000</v>
      </c>
    </row>
    <row r="72" spans="1:6">
      <c s="4" r="A72" t="s">
        <v>378</v>
      </c>
    </row>
    <row r="73" spans="1:6">
      <c s="3" r="A73" t="s">
        <v>357</v>
      </c>
    </row>
    <row r="74" spans="1:6">
      <c s="4" r="A74" t="s">
        <v>358</v>
      </c>
      <c s="5" r="C74" t="n">
        <v>3776000</v>
      </c>
      <c s="5" r="D74" t="n">
        <v>4111000</v>
      </c>
      <c s="5" r="E74" t="n">
        <v>11466000</v>
      </c>
      <c s="5" r="F74" t="n">
        <v>12430000</v>
      </c>
    </row>
    <row r="75" spans="1:6">
      <c s="4" r="A75" t="s">
        <v>359</v>
      </c>
      <c s="5" r="C75" t="n">
        <v>2619000</v>
      </c>
      <c s="5" r="D75" t="n">
        <v>2468000</v>
      </c>
      <c s="5" r="E75" t="n">
        <v>7917000</v>
      </c>
      <c s="5" r="F75" t="n">
        <v>8040000</v>
      </c>
    </row>
    <row r="76" spans="1:6">
      <c s="4" r="A76" t="s">
        <v>379</v>
      </c>
    </row>
    <row r="77" spans="1:6">
      <c s="3" r="A77" t="s">
        <v>357</v>
      </c>
    </row>
    <row r="78" spans="1:6">
      <c s="4" r="A78" t="s">
        <v>358</v>
      </c>
      <c s="5" r="C78" t="n">
        <v>32801000</v>
      </c>
      <c s="5" r="D78" t="n">
        <v>31144000</v>
      </c>
      <c s="5" r="E78" t="n">
        <v>99636000</v>
      </c>
      <c s="5" r="F78" t="n">
        <v>96300000</v>
      </c>
    </row>
    <row r="79" spans="1:6">
      <c s="4" r="A79" t="s">
        <v>359</v>
      </c>
      <c s="5" r="C79" t="n">
        <v>21750000</v>
      </c>
      <c s="5" r="D79" t="n">
        <v>20715000</v>
      </c>
      <c s="5" r="E79" t="n">
        <v>66138000</v>
      </c>
      <c s="5" r="F79" t="n">
        <v>61614000</v>
      </c>
    </row>
    <row r="80" spans="1:6">
      <c s="4" r="A80" t="s">
        <v>380</v>
      </c>
    </row>
    <row r="81" spans="1:6">
      <c s="3" r="A81" t="s">
        <v>357</v>
      </c>
    </row>
    <row r="82" spans="1:6">
      <c s="4" r="A82" t="s">
        <v>358</v>
      </c>
      <c s="5" r="C82" t="n">
        <v>0</v>
      </c>
      <c s="5" r="D82" t="n">
        <v>-9000</v>
      </c>
      <c s="5" r="E82" t="n">
        <v>0</v>
      </c>
      <c s="5" r="F82" t="n">
        <v>-4728000</v>
      </c>
    </row>
    <row r="83" spans="1:6">
      <c s="4" r="A83" t="s">
        <v>381</v>
      </c>
    </row>
    <row r="84" spans="1:6">
      <c s="3" r="A84" t="s">
        <v>357</v>
      </c>
    </row>
    <row r="85" spans="1:6">
      <c s="4" r="A85" t="s">
        <v>358</v>
      </c>
      <c s="5" r="C85" t="n">
        <v>-20000</v>
      </c>
      <c s="5" r="D85" t="n">
        <v>15000</v>
      </c>
      <c s="5" r="E85" t="n">
        <v>-157000</v>
      </c>
      <c s="5" r="F85" t="n">
        <v>-288000</v>
      </c>
    </row>
    <row r="86" spans="1:6">
      <c s="3" r="A86" t="s">
        <v>360</v>
      </c>
    </row>
    <row r="87" spans="1:6">
      <c s="4" r="A87" t="s">
        <v>93</v>
      </c>
      <c s="4" r="B87" t="s">
        <v>351</v>
      </c>
      <c s="5" r="C87" t="n">
        <v>-33559000</v>
      </c>
      <c s="5" r="D87" t="n">
        <v>-37958000</v>
      </c>
      <c s="5" r="E87" t="n">
        <v>-103295000</v>
      </c>
      <c s="5" r="F87" t="n">
        <v>-116192000</v>
      </c>
    </row>
    <row r="88" spans="1:6">
      <c s="4" r="A88" t="s">
        <v>361</v>
      </c>
      <c s="4" r="B88" t="s">
        <v>382</v>
      </c>
      <c s="5" r="C88" t="n">
        <v>-40870000</v>
      </c>
      <c s="5" r="D88" t="n">
        <v>-44538000</v>
      </c>
      <c s="5" r="E88" t="n">
        <v>-126162000</v>
      </c>
      <c s="5" r="F88" t="n">
        <v>-133636000</v>
      </c>
    </row>
    <row r="89" spans="1:6">
      <c s="4" r="A89" t="s">
        <v>88</v>
      </c>
      <c s="5" r="C89" t="n">
        <v>0</v>
      </c>
      <c s="5" r="D89" t="n">
        <v>0</v>
      </c>
      <c s="5" r="E89" t="n">
        <v>-16775000</v>
      </c>
      <c s="5" r="F89" t="n">
        <v>0</v>
      </c>
    </row>
    <row r="90" spans="1:6">
      <c s="4" r="A90" t="s">
        <v>96</v>
      </c>
      <c s="5" r="C90" t="n">
        <v>53467000</v>
      </c>
      <c s="5" r="D90" t="n">
        <v>-20000</v>
      </c>
      <c s="5" r="E90" t="n">
        <v>56987000</v>
      </c>
      <c s="5" r="F90" t="n">
        <v>1878000</v>
      </c>
    </row>
    <row r="91" spans="1:6">
      <c s="4" r="A91" t="s">
        <v>98</v>
      </c>
      <c s="5" r="C91" t="n">
        <v>-847000</v>
      </c>
      <c s="5" r="D91" t="n">
        <v>1592000</v>
      </c>
      <c s="5" r="E91" t="n">
        <v>805000</v>
      </c>
      <c s="5" r="F91" t="n">
        <v>7297000</v>
      </c>
    </row>
    <row r="92" spans="1:6">
      <c s="4" r="A92" t="s">
        <v>362</v>
      </c>
      <c s="4" r="B92" t="s">
        <v>382</v>
      </c>
      <c s="5" r="C92" t="n">
        <v>-9456000</v>
      </c>
      <c s="5" r="D92" t="n">
        <v>-8556000</v>
      </c>
      <c s="5" r="E92" t="n">
        <v>-33043000</v>
      </c>
      <c s="5" r="F92" t="n">
        <v>-29189000</v>
      </c>
    </row>
    <row r="93" spans="1:6">
      <c s="4" r="A93" t="s">
        <v>383</v>
      </c>
      <c s="5" r="C93" t="n">
        <v>0</v>
      </c>
      <c s="5" r="D93" t="n">
        <v>-95000</v>
      </c>
      <c s="5" r="E93" t="n">
        <v>0</v>
      </c>
      <c s="5" r="F93" t="n">
        <v>-2541000</v>
      </c>
    </row>
    <row r="94" spans="1:6">
      <c s="4" r="A94" t="s">
        <v>97</v>
      </c>
      <c s="4" r="B94" t="s">
        <v>384</v>
      </c>
      <c s="5" r="C94" t="n">
        <v>-526000</v>
      </c>
      <c s="5" r="D94" t="n">
        <v>-821000</v>
      </c>
      <c s="5" r="E94" t="n">
        <v>-2283000</v>
      </c>
      <c s="5" r="F94" t="n">
        <v>-1966000</v>
      </c>
    </row>
    <row r="95" spans="1:6">
      <c s="4" r="A95" t="s">
        <v>165</v>
      </c>
      <c s="7" r="C95" t="n">
        <v>-149000</v>
      </c>
      <c s="7" r="D95" t="n">
        <v>1193000</v>
      </c>
      <c s="7" r="E95" t="n">
        <v>3486000</v>
      </c>
      <c s="7" r="F95" t="n">
        <v>-851000</v>
      </c>
    </row>
    <row r="96" spans="1:6">
      <c r="A96" t="n"/>
    </row>
    <row r="97" spans="1:6">
      <c s="4" r="A97" t="s">
        <v>351</v>
      </c>
      <c s="4" r="B97" t="s">
        <v>385</v>
      </c>
    </row>
    <row r="98" spans="1:6">
      <c s="4" r="A98" t="s">
        <v>384</v>
      </c>
      <c s="4" r="B98" t="s">
        <v>386</v>
      </c>
    </row>
  </sheetData>
  <mergeCells count="6">
    <mergeCell ref="A1:B2"/>
    <mergeCell ref="C1:D1"/>
    <mergeCell ref="E1:F1"/>
    <mergeCell ref="A96:E96"/>
    <mergeCell ref="B97:E97"/>
    <mergeCell ref="B98:E9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4"/>
    <col customWidth="1" max="3" min="3" width="29"/>
    <col customWidth="1" max="4" min="4" width="4"/>
  </cols>
  <sheetData>
    <row r="1" spans="1:4">
      <c s="1" r="A1" t="s">
        <v>387</v>
      </c>
      <c s="2" r="B1" t="s">
        <v>77</v>
      </c>
      <c s="2" r="C1" t="s">
        <v>1</v>
      </c>
    </row>
    <row r="2" spans="1:4">
      <c s="2" r="B2" t="s">
        <v>388</v>
      </c>
      <c s="2" r="C2" t="s">
        <v>388</v>
      </c>
    </row>
    <row r="3" spans="1:4">
      <c s="4" r="A3" t="s">
        <v>389</v>
      </c>
    </row>
    <row r="4" spans="1:4">
      <c s="3" r="A4" t="s">
        <v>390</v>
      </c>
    </row>
    <row r="5" spans="1:4">
      <c s="4" r="A5" t="s">
        <v>391</v>
      </c>
      <c s="5" r="B5" t="n">
        <v>6</v>
      </c>
      <c s="5" r="C5" t="n">
        <v>36</v>
      </c>
    </row>
    <row r="6" spans="1:4">
      <c s="4" r="A6" t="s">
        <v>392</v>
      </c>
      <c s="5" r="B6" t="n">
        <v>448000</v>
      </c>
      <c s="5" r="C6" t="n">
        <v>2476000</v>
      </c>
    </row>
    <row r="7" spans="1:4">
      <c s="4" r="A7" t="s">
        <v>393</v>
      </c>
      <c s="7" r="B7" t="n">
        <v>89784</v>
      </c>
      <c s="7" r="C7" t="n">
        <v>248116</v>
      </c>
    </row>
    <row r="8" spans="1:4">
      <c s="4" r="A8" t="s">
        <v>394</v>
      </c>
    </row>
    <row r="9" spans="1:4">
      <c s="3" r="A9" t="s">
        <v>395</v>
      </c>
    </row>
    <row r="10" spans="1:4">
      <c s="4" r="A10" t="s">
        <v>396</v>
      </c>
      <c s="5" r="B10" t="n">
        <v>139</v>
      </c>
    </row>
    <row r="11" spans="1:4">
      <c s="4" r="A11" t="s">
        <v>397</v>
      </c>
    </row>
    <row r="12" spans="1:4">
      <c s="3" r="A12" t="s">
        <v>395</v>
      </c>
    </row>
    <row r="13" spans="1:4">
      <c s="4" r="A13" t="s">
        <v>398</v>
      </c>
      <c s="5" r="B13" t="n">
        <v>3</v>
      </c>
    </row>
    <row r="14" spans="1:4">
      <c s="4" r="A14" t="s">
        <v>399</v>
      </c>
      <c s="5" r="B14" t="n">
        <v>921000</v>
      </c>
    </row>
    <row r="15" spans="1:4">
      <c s="4" r="A15" t="s">
        <v>400</v>
      </c>
      <c s="7" r="B15" t="n">
        <v>86600</v>
      </c>
    </row>
    <row r="16" spans="1:4">
      <c s="4" r="A16" t="s">
        <v>401</v>
      </c>
    </row>
    <row r="17" spans="1:4">
      <c s="3" r="A17" t="s">
        <v>390</v>
      </c>
    </row>
    <row r="18" spans="1:4">
      <c s="4" r="A18" t="s">
        <v>391</v>
      </c>
      <c s="5" r="B18" t="n">
        <v>1</v>
      </c>
      <c s="5" r="C18" t="n">
        <v>2</v>
      </c>
    </row>
    <row r="19" spans="1:4">
      <c s="4" r="A19" t="s">
        <v>392</v>
      </c>
      <c s="5" r="B19" t="n">
        <v>135000</v>
      </c>
      <c s="5" r="C19" t="n">
        <v>223000</v>
      </c>
    </row>
    <row r="20" spans="1:4">
      <c s="4" r="A20" t="s">
        <v>393</v>
      </c>
      <c s="7" r="B20" t="n">
        <v>19900</v>
      </c>
      <c s="7" r="C20" t="n">
        <v>25700</v>
      </c>
    </row>
    <row r="21" spans="1:4">
      <c s="4" r="A21" t="s">
        <v>402</v>
      </c>
    </row>
    <row r="22" spans="1:4">
      <c s="3" r="A22" t="s">
        <v>390</v>
      </c>
    </row>
    <row r="23" spans="1:4">
      <c s="4" r="A23" t="s">
        <v>403</v>
      </c>
      <c s="13" r="C23" t="n">
        <v>3.1</v>
      </c>
    </row>
    <row r="24" spans="1:4">
      <c s="4" r="A24" t="s">
        <v>404</v>
      </c>
    </row>
    <row r="25" spans="1:4">
      <c s="3" r="A25" t="s">
        <v>390</v>
      </c>
    </row>
    <row r="26" spans="1:4">
      <c s="4" r="A26" t="s">
        <v>391</v>
      </c>
      <c s="5" r="B26" t="n">
        <v>0</v>
      </c>
      <c s="5" r="C26" t="n">
        <v>22</v>
      </c>
    </row>
    <row r="27" spans="1:4">
      <c s="4" r="A27" t="s">
        <v>392</v>
      </c>
      <c s="5" r="B27" t="n">
        <v>0</v>
      </c>
      <c s="5" r="C27" t="n">
        <v>1319000</v>
      </c>
    </row>
    <row r="28" spans="1:4">
      <c s="4" r="A28" t="s">
        <v>393</v>
      </c>
      <c s="7" r="B28" t="n">
        <v>0</v>
      </c>
      <c s="7" r="C28" t="n">
        <v>110300</v>
      </c>
      <c s="4" r="D28" t="s">
        <v>351</v>
      </c>
    </row>
    <row r="29" spans="1:4">
      <c s="4" r="A29" t="s">
        <v>405</v>
      </c>
    </row>
    <row r="30" spans="1:4">
      <c s="3" r="A30" t="s">
        <v>390</v>
      </c>
    </row>
    <row r="31" spans="1:4">
      <c s="4" r="A31" t="s">
        <v>391</v>
      </c>
      <c s="5" r="B31" t="n">
        <v>3</v>
      </c>
      <c s="5" r="C31" t="n">
        <v>4</v>
      </c>
    </row>
    <row r="32" spans="1:4">
      <c s="4" r="A32" t="s">
        <v>392</v>
      </c>
      <c s="5" r="B32" t="n">
        <v>250000</v>
      </c>
      <c s="5" r="C32" t="n">
        <v>333000</v>
      </c>
    </row>
    <row r="33" spans="1:4">
      <c s="4" r="A33" t="s">
        <v>393</v>
      </c>
      <c s="7" r="B33" t="n">
        <v>63500</v>
      </c>
      <c s="7" r="C33" t="n">
        <v>72220</v>
      </c>
    </row>
    <row r="34" spans="1:4">
      <c s="4" r="A34" t="s">
        <v>406</v>
      </c>
    </row>
    <row r="35" spans="1:4">
      <c s="3" r="A35" t="s">
        <v>390</v>
      </c>
    </row>
    <row r="36" spans="1:4">
      <c s="4" r="A36" t="s">
        <v>391</v>
      </c>
      <c s="5" r="B36" t="n">
        <v>1</v>
      </c>
      <c s="5" r="C36" t="n">
        <v>1</v>
      </c>
    </row>
    <row r="37" spans="1:4">
      <c s="4" r="A37" t="s">
        <v>392</v>
      </c>
      <c s="5" r="B37" t="n">
        <v>32000</v>
      </c>
      <c s="5" r="C37" t="n">
        <v>32000</v>
      </c>
    </row>
    <row r="38" spans="1:4">
      <c s="4" r="A38" t="s">
        <v>393</v>
      </c>
      <c s="7" r="B38" t="n">
        <v>2525</v>
      </c>
      <c s="7" r="C38" t="n">
        <v>2525</v>
      </c>
    </row>
    <row r="39" spans="1:4">
      <c s="4" r="A39" t="s">
        <v>407</v>
      </c>
    </row>
    <row r="40" spans="1:4">
      <c s="3" r="A40" t="s">
        <v>390</v>
      </c>
    </row>
    <row r="41" spans="1:4">
      <c s="4" r="A41" t="s">
        <v>391</v>
      </c>
      <c s="5" r="B41" t="n">
        <v>1</v>
      </c>
      <c s="5" r="C41" t="n">
        <v>7</v>
      </c>
    </row>
    <row r="42" spans="1:4">
      <c s="4" r="A42" t="s">
        <v>392</v>
      </c>
      <c s="5" r="B42" t="n">
        <v>31000</v>
      </c>
      <c s="5" r="C42" t="n">
        <v>569000</v>
      </c>
    </row>
    <row r="43" spans="1:4">
      <c s="4" r="A43" t="s">
        <v>393</v>
      </c>
      <c s="7" r="B43" t="n">
        <v>3859</v>
      </c>
      <c s="7" r="C43" t="n">
        <v>37371</v>
      </c>
    </row>
    <row r="44" spans="1:4">
      <c s="4" r="A44" t="s">
        <v>408</v>
      </c>
    </row>
    <row r="45" spans="1:4">
      <c s="3" r="A45" t="s">
        <v>395</v>
      </c>
    </row>
    <row r="46" spans="1:4">
      <c s="4" r="A46" t="s">
        <v>396</v>
      </c>
      <c s="5" r="C46" t="n">
        <v>139</v>
      </c>
    </row>
    <row r="47" spans="1:4">
      <c s="4" r="A47" t="s">
        <v>409</v>
      </c>
    </row>
    <row r="48" spans="1:4">
      <c s="3" r="A48" t="s">
        <v>395</v>
      </c>
    </row>
    <row r="49" spans="1:4">
      <c s="4" r="A49" t="s">
        <v>398</v>
      </c>
      <c s="5" r="C49" t="n">
        <v>4</v>
      </c>
    </row>
    <row r="50" spans="1:4">
      <c s="4" r="A50" t="s">
        <v>399</v>
      </c>
      <c s="5" r="C50" t="n">
        <v>1300000</v>
      </c>
    </row>
    <row r="51" spans="1:4">
      <c s="4" r="A51" t="s">
        <v>400</v>
      </c>
      <c s="7" r="C51" t="n">
        <v>123400</v>
      </c>
    </row>
    <row r="52" spans="1:4">
      <c r="A52" t="n"/>
    </row>
    <row r="53" spans="1:4">
      <c s="4" r="A53" t="s">
        <v>351</v>
      </c>
      <c s="4" r="B53" t="s">
        <v>410</v>
      </c>
    </row>
  </sheetData>
  <mergeCells count="5">
    <mergeCell ref="A1:A2"/>
    <mergeCell ref="C1:D1"/>
    <mergeCell ref="C2:D2"/>
    <mergeCell ref="A52:D52"/>
    <mergeCell ref="B53:D5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54"/>
    <col customWidth="1" max="3" min="3" width="25"/>
    <col customWidth="1" max="4" min="4" width="26"/>
    <col customWidth="1" max="5" min="5" width="4"/>
  </cols>
  <sheetData>
    <row r="1" spans="1:5">
      <c s="1" r="A1" t="s">
        <v>411</v>
      </c>
      <c s="2" r="C1" t="s">
        <v>77</v>
      </c>
      <c s="2" r="D1" t="s">
        <v>1</v>
      </c>
    </row>
    <row r="2" spans="1:5">
      <c s="2" r="C2" t="s">
        <v>412</v>
      </c>
      <c s="2" r="D2" t="s">
        <v>413</v>
      </c>
    </row>
    <row r="3" spans="1:5">
      <c s="4" r="A3" t="s">
        <v>389</v>
      </c>
    </row>
    <row r="4" spans="1:5">
      <c s="3" r="A4" t="s">
        <v>414</v>
      </c>
    </row>
    <row r="5" spans="1:5">
      <c s="4" r="A5" t="s">
        <v>415</v>
      </c>
      <c s="5" r="C5" t="n">
        <v>6</v>
      </c>
      <c s="5" r="D5" t="n">
        <v>36</v>
      </c>
    </row>
    <row r="6" spans="1:5">
      <c s="4" r="A6" t="s">
        <v>416</v>
      </c>
      <c s="7" r="C6" t="n">
        <v>89784</v>
      </c>
      <c s="7" r="D6" t="n">
        <v>248116</v>
      </c>
    </row>
    <row r="7" spans="1:5">
      <c s="4" r="A7" t="s">
        <v>417</v>
      </c>
    </row>
    <row r="8" spans="1:5">
      <c s="3" r="A8" t="s">
        <v>414</v>
      </c>
    </row>
    <row r="9" spans="1:5">
      <c s="4" r="A9" t="s">
        <v>415</v>
      </c>
      <c s="5" r="C9" t="n">
        <v>0</v>
      </c>
      <c s="5" r="D9" t="n">
        <v>22</v>
      </c>
    </row>
    <row r="10" spans="1:5">
      <c s="4" r="A10" t="s">
        <v>416</v>
      </c>
      <c s="7" r="C10" t="n">
        <v>0</v>
      </c>
      <c s="7" r="D10" t="n">
        <v>110300</v>
      </c>
      <c s="4" r="E10" t="s">
        <v>351</v>
      </c>
    </row>
    <row r="11" spans="1:5">
      <c s="4" r="A11" t="s">
        <v>418</v>
      </c>
    </row>
    <row r="12" spans="1:5">
      <c s="3" r="A12" t="s">
        <v>414</v>
      </c>
    </row>
    <row r="13" spans="1:5">
      <c s="4" r="A13" t="s">
        <v>415</v>
      </c>
      <c s="5" r="D13" t="n">
        <v>22</v>
      </c>
    </row>
    <row r="14" spans="1:5">
      <c s="4" r="A14" t="s">
        <v>416</v>
      </c>
      <c s="4" r="B14" t="s">
        <v>351</v>
      </c>
      <c s="7" r="D14" t="n">
        <v>110300</v>
      </c>
    </row>
    <row r="15" spans="1:5">
      <c s="4" r="A15" t="s">
        <v>419</v>
      </c>
    </row>
    <row r="16" spans="1:5">
      <c s="3" r="A16" t="s">
        <v>414</v>
      </c>
    </row>
    <row r="17" spans="1:5">
      <c s="4" r="A17" t="s">
        <v>403</v>
      </c>
      <c s="13" r="D17" t="n">
        <v>3.1</v>
      </c>
    </row>
    <row r="18" spans="1:5">
      <c s="4" r="A18" t="s">
        <v>420</v>
      </c>
    </row>
    <row r="19" spans="1:5">
      <c s="3" r="A19" t="s">
        <v>414</v>
      </c>
    </row>
    <row r="20" spans="1:5">
      <c s="4" r="A20" t="s">
        <v>403</v>
      </c>
      <c s="13" r="D20" t="n">
        <v>3.1</v>
      </c>
    </row>
    <row r="21" spans="1:5">
      <c r="A21" t="n"/>
    </row>
    <row r="22" spans="1:5">
      <c s="4" r="A22" t="s">
        <v>351</v>
      </c>
      <c s="4" r="B22" t="s">
        <v>410</v>
      </c>
    </row>
  </sheetData>
  <mergeCells count="5">
    <mergeCell ref="A1:B2"/>
    <mergeCell ref="D1:E1"/>
    <mergeCell ref="D2:E2"/>
    <mergeCell ref="A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25</v>
      </c>
    </row>
    <row r="2" spans="1:3">
      <c s="3" r="A2" t="s">
        <v>357</v>
      </c>
    </row>
    <row r="3" spans="1:3">
      <c s="4" r="A3" t="s">
        <v>422</v>
      </c>
      <c s="7" r="B3" t="n">
        <v>6689793</v>
      </c>
      <c s="7" r="C3" t="n">
        <v>6625536</v>
      </c>
    </row>
    <row r="4" spans="1:3">
      <c s="4" r="A4" t="s">
        <v>366</v>
      </c>
    </row>
    <row r="5" spans="1:3">
      <c s="3" r="A5" t="s">
        <v>357</v>
      </c>
    </row>
    <row r="6" spans="1:3">
      <c s="4" r="A6" t="s">
        <v>422</v>
      </c>
      <c s="5" r="B6" t="n">
        <v>6605848</v>
      </c>
      <c s="5" r="C6" t="n">
        <v>6519578</v>
      </c>
    </row>
    <row r="7" spans="1:3">
      <c s="4" r="A7" t="s">
        <v>381</v>
      </c>
    </row>
    <row r="8" spans="1:3">
      <c s="3" r="A8" t="s">
        <v>357</v>
      </c>
    </row>
    <row r="9" spans="1:3">
      <c s="4" r="A9" t="s">
        <v>422</v>
      </c>
      <c s="5" r="B9" t="n">
        <v>83945</v>
      </c>
      <c s="5" r="C9" t="n">
        <v>105958</v>
      </c>
    </row>
    <row r="10" spans="1:3">
      <c s="4" r="A10" t="s">
        <v>423</v>
      </c>
    </row>
    <row r="11" spans="1:3">
      <c s="3" r="A11" t="s">
        <v>357</v>
      </c>
    </row>
    <row r="12" spans="1:3">
      <c s="4" r="A12" t="s">
        <v>422</v>
      </c>
      <c s="5" r="B12" t="n">
        <v>336634</v>
      </c>
      <c s="5" r="C12" t="n">
        <v>325690</v>
      </c>
    </row>
    <row r="13" spans="1:3">
      <c s="4" r="A13" t="s">
        <v>424</v>
      </c>
    </row>
    <row r="14" spans="1:3">
      <c s="3" r="A14" t="s">
        <v>357</v>
      </c>
    </row>
    <row r="15" spans="1:3">
      <c s="4" r="A15" t="s">
        <v>422</v>
      </c>
      <c s="5" r="B15" t="n">
        <v>426729</v>
      </c>
      <c s="5" r="C15" t="n">
        <v>422531</v>
      </c>
    </row>
    <row r="16" spans="1:3">
      <c s="4" r="A16" t="s">
        <v>425</v>
      </c>
    </row>
    <row r="17" spans="1:3">
      <c s="3" r="A17" t="s">
        <v>357</v>
      </c>
    </row>
    <row r="18" spans="1:3">
      <c s="4" r="A18" t="s">
        <v>422</v>
      </c>
      <c s="5" r="B18" t="n">
        <v>520128</v>
      </c>
      <c s="5" r="C18" t="n">
        <v>418154</v>
      </c>
    </row>
    <row r="19" spans="1:3">
      <c s="4" r="A19" t="s">
        <v>426</v>
      </c>
    </row>
    <row r="20" spans="1:3">
      <c s="3" r="A20" t="s">
        <v>357</v>
      </c>
    </row>
    <row r="21" spans="1:3">
      <c s="4" r="A21" t="s">
        <v>422</v>
      </c>
      <c s="5" r="B21" t="n">
        <v>1094009</v>
      </c>
      <c s="5" r="C21" t="n">
        <v>1023641</v>
      </c>
    </row>
    <row r="22" spans="1:3">
      <c s="4" r="A22" t="s">
        <v>427</v>
      </c>
    </row>
    <row r="23" spans="1:3">
      <c s="3" r="A23" t="s">
        <v>357</v>
      </c>
    </row>
    <row r="24" spans="1:3">
      <c s="4" r="A24" t="s">
        <v>422</v>
      </c>
      <c s="5" r="B24" t="n">
        <v>321194</v>
      </c>
      <c s="5" r="C24" t="n">
        <v>333506</v>
      </c>
    </row>
    <row r="25" spans="1:3">
      <c s="4" r="A25" t="s">
        <v>428</v>
      </c>
    </row>
    <row r="26" spans="1:3">
      <c s="3" r="A26" t="s">
        <v>357</v>
      </c>
    </row>
    <row r="27" spans="1:3">
      <c s="4" r="A27" t="s">
        <v>422</v>
      </c>
      <c s="5" r="B27" t="n">
        <v>160020</v>
      </c>
      <c s="5" r="C27" t="n">
        <v>160899</v>
      </c>
    </row>
    <row r="28" spans="1:3">
      <c s="4" r="A28" t="s">
        <v>429</v>
      </c>
    </row>
    <row r="29" spans="1:3">
      <c s="3" r="A29" t="s">
        <v>357</v>
      </c>
    </row>
    <row r="30" spans="1:3">
      <c s="4" r="A30" t="s">
        <v>422</v>
      </c>
      <c s="5" r="B30" t="n">
        <v>416373</v>
      </c>
      <c s="5" r="C30" t="n">
        <v>366577</v>
      </c>
    </row>
    <row r="31" spans="1:3">
      <c s="4" r="A31" t="s">
        <v>430</v>
      </c>
    </row>
    <row r="32" spans="1:3">
      <c s="3" r="A32" t="s">
        <v>357</v>
      </c>
    </row>
    <row r="33" spans="1:3">
      <c s="4" r="A33" t="s">
        <v>422</v>
      </c>
      <c s="5" r="B33" t="n">
        <v>126909</v>
      </c>
      <c s="5" r="C33" t="n">
        <v>250205</v>
      </c>
    </row>
    <row r="34" spans="1:3">
      <c s="4" r="A34" t="s">
        <v>431</v>
      </c>
    </row>
    <row r="35" spans="1:3">
      <c s="3" r="A35" t="s">
        <v>357</v>
      </c>
    </row>
    <row r="36" spans="1:3">
      <c s="4" r="A36" t="s">
        <v>422</v>
      </c>
      <c s="5" r="B36" t="n">
        <v>419008</v>
      </c>
      <c s="5" r="C36" t="n">
        <v>400034</v>
      </c>
    </row>
    <row r="37" spans="1:3">
      <c s="4" r="A37" t="s">
        <v>432</v>
      </c>
    </row>
    <row r="38" spans="1:3">
      <c s="3" r="A38" t="s">
        <v>357</v>
      </c>
    </row>
    <row r="39" spans="1:3">
      <c s="4" r="A39" t="s">
        <v>422</v>
      </c>
      <c s="5" r="B39" t="n">
        <v>658063</v>
      </c>
      <c s="5" r="C39" t="n">
        <v>698163</v>
      </c>
    </row>
    <row r="40" spans="1:3">
      <c s="4" r="A40" t="s">
        <v>433</v>
      </c>
    </row>
    <row r="41" spans="1:3">
      <c s="3" r="A41" t="s">
        <v>357</v>
      </c>
    </row>
    <row r="42" spans="1:3">
      <c s="4" r="A42" t="s">
        <v>422</v>
      </c>
      <c s="5" r="B42" t="n">
        <v>329687</v>
      </c>
      <c s="5" r="C42" t="n">
        <v>335652</v>
      </c>
    </row>
    <row r="43" spans="1:3">
      <c s="4" r="A43" t="s">
        <v>434</v>
      </c>
    </row>
    <row r="44" spans="1:3">
      <c s="3" r="A44" t="s">
        <v>357</v>
      </c>
    </row>
    <row r="45" spans="1:3">
      <c s="4" r="A45" t="s">
        <v>422</v>
      </c>
      <c s="5" r="B45" t="n">
        <v>1577732</v>
      </c>
      <c s="5" r="C45" t="n">
        <v>1553250</v>
      </c>
    </row>
    <row r="46" spans="1:3">
      <c s="4" r="A46" t="s">
        <v>435</v>
      </c>
    </row>
    <row r="47" spans="1:3">
      <c s="3" r="A47" t="s">
        <v>357</v>
      </c>
    </row>
    <row r="48" spans="1:3">
      <c s="4" r="A48" t="s">
        <v>422</v>
      </c>
      <c s="7" r="B48" t="n">
        <v>219362</v>
      </c>
      <c s="7" r="C48" t="n">
        <v>2312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6</v>
      </c>
      <c s="2" r="B1" t="s">
        <v>77</v>
      </c>
      <c s="2" r="D1" t="s">
        <v>1</v>
      </c>
    </row>
    <row r="2" spans="1:5">
      <c s="2" r="B2" t="s">
        <v>2</v>
      </c>
      <c s="2" r="C2" t="s">
        <v>78</v>
      </c>
      <c s="2" r="D2" t="s">
        <v>2</v>
      </c>
      <c s="2" r="E2" t="s">
        <v>78</v>
      </c>
    </row>
    <row r="3" spans="1:5">
      <c s="3" r="A3" t="s">
        <v>437</v>
      </c>
    </row>
    <row r="4" spans="1:5">
      <c s="4" r="A4" t="s">
        <v>127</v>
      </c>
      <c s="7" r="B4" t="n">
        <v>0</v>
      </c>
      <c s="7" r="C4" t="n">
        <v>38</v>
      </c>
      <c s="7" r="D4" t="n">
        <v>0</v>
      </c>
      <c s="7" r="E4" t="n">
        <v>46292</v>
      </c>
    </row>
    <row r="5" spans="1:5">
      <c s="4" r="A5" t="s">
        <v>101</v>
      </c>
      <c s="5" r="B5" t="n">
        <v>0</v>
      </c>
      <c s="5" r="C5" t="n">
        <v>133</v>
      </c>
      <c s="5" r="D5" t="n">
        <v>0</v>
      </c>
      <c s="5" r="E5" t="n">
        <v>48276</v>
      </c>
    </row>
    <row r="6" spans="1:5">
      <c s="4" r="A6" t="s">
        <v>380</v>
      </c>
    </row>
    <row r="7" spans="1:5">
      <c s="3" r="A7" t="s">
        <v>437</v>
      </c>
    </row>
    <row r="8" spans="1:5">
      <c s="4" r="A8" t="s">
        <v>438</v>
      </c>
      <c s="5" r="B8" t="n">
        <v>0</v>
      </c>
      <c s="5" r="C8" t="n">
        <v>9</v>
      </c>
      <c s="5" r="D8" t="n">
        <v>0</v>
      </c>
      <c s="5" r="E8" t="n">
        <v>4728</v>
      </c>
    </row>
    <row r="9" spans="1:5">
      <c s="4" r="A9" t="s">
        <v>439</v>
      </c>
      <c s="5" r="B9" t="n">
        <v>0</v>
      </c>
      <c s="5" r="C9" t="n">
        <v>86</v>
      </c>
      <c s="5" r="D9" t="n">
        <v>0</v>
      </c>
      <c s="5" r="E9" t="n">
        <v>-2226</v>
      </c>
    </row>
    <row r="10" spans="1:5">
      <c s="4" r="A10" t="s">
        <v>440</v>
      </c>
      <c s="5" r="B10" t="n">
        <v>0</v>
      </c>
      <c s="5" r="C10" t="n">
        <v>0</v>
      </c>
      <c s="5" r="D10" t="n">
        <v>0</v>
      </c>
      <c s="5" r="E10" t="n">
        <v>39</v>
      </c>
    </row>
    <row r="11" spans="1:5">
      <c s="4" r="A11" t="s">
        <v>93</v>
      </c>
      <c s="5" r="B11" t="n">
        <v>0</v>
      </c>
      <c s="5" r="C11" t="n">
        <v>0</v>
      </c>
      <c s="5" r="D11" t="n">
        <v>0</v>
      </c>
      <c s="5" r="E11" t="n">
        <v>-557</v>
      </c>
    </row>
    <row r="12" spans="1:5">
      <c s="4" r="A12" t="s">
        <v>87</v>
      </c>
      <c s="5" r="B12" t="n">
        <v>0</v>
      </c>
      <c s="5" r="C12" t="n">
        <v>0</v>
      </c>
      <c s="5" r="D12" t="n">
        <v>0</v>
      </c>
      <c s="5" r="E12" t="n">
        <v>0</v>
      </c>
    </row>
    <row r="13" spans="1:5">
      <c s="4" r="A13" t="s">
        <v>441</v>
      </c>
      <c s="5" r="B13" t="n">
        <v>0</v>
      </c>
      <c s="5" r="C13" t="n">
        <v>95</v>
      </c>
      <c s="5" r="D13" t="n">
        <v>0</v>
      </c>
      <c s="5" r="E13" t="n">
        <v>1984</v>
      </c>
    </row>
    <row r="14" spans="1:5">
      <c s="4" r="A14" t="s">
        <v>127</v>
      </c>
      <c s="5" r="B14" t="n">
        <v>0</v>
      </c>
      <c s="5" r="C14" t="n">
        <v>38</v>
      </c>
      <c s="5" r="D14" t="n">
        <v>0</v>
      </c>
      <c s="5" r="E14" t="n">
        <v>46292</v>
      </c>
    </row>
    <row r="15" spans="1:5">
      <c s="4" r="A15" t="s">
        <v>101</v>
      </c>
      <c s="7" r="B15" t="n">
        <v>0</v>
      </c>
      <c s="7" r="C15" t="n">
        <v>133</v>
      </c>
      <c s="7" r="D15" t="n">
        <v>0</v>
      </c>
      <c s="7" r="E15" t="n">
        <v>482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77</v>
      </c>
      <c s="2" r="D1" t="s">
        <v>1</v>
      </c>
    </row>
    <row r="2" spans="1:5">
      <c s="2" r="B2" t="s">
        <v>2</v>
      </c>
      <c s="2" r="C2" t="s">
        <v>78</v>
      </c>
      <c s="2" r="D2" t="s">
        <v>2</v>
      </c>
      <c s="2" r="E2" t="s">
        <v>78</v>
      </c>
    </row>
    <row r="3" spans="1:5">
      <c s="3" r="A3" t="s">
        <v>443</v>
      </c>
    </row>
    <row r="4" spans="1:5">
      <c s="4" r="A4" t="s">
        <v>88</v>
      </c>
      <c s="7" r="B4" t="n">
        <v>0</v>
      </c>
      <c s="7" r="C4" t="n">
        <v>0</v>
      </c>
      <c s="7" r="D4" t="n">
        <v>16775000</v>
      </c>
      <c s="7" r="E4" t="n">
        <v>0</v>
      </c>
    </row>
    <row r="5" spans="1:5">
      <c s="4" r="A5" t="s">
        <v>444</v>
      </c>
    </row>
    <row r="6" spans="1:5">
      <c s="3" r="A6" t="s">
        <v>443</v>
      </c>
    </row>
    <row r="7" spans="1:5">
      <c s="4" r="A7" t="s">
        <v>88</v>
      </c>
      <c s="5" r="D7" t="n">
        <v>1000000</v>
      </c>
    </row>
    <row r="8" spans="1:5">
      <c s="4" r="A8" t="s">
        <v>363</v>
      </c>
    </row>
    <row r="9" spans="1:5">
      <c s="3" r="A9" t="s">
        <v>443</v>
      </c>
    </row>
    <row r="10" spans="1:5">
      <c s="4" r="A10" t="s">
        <v>88</v>
      </c>
      <c s="5" r="D10" t="n">
        <v>13400000</v>
      </c>
    </row>
    <row r="11" spans="1:5">
      <c s="4" r="A11" t="s">
        <v>364</v>
      </c>
    </row>
    <row r="12" spans="1:5">
      <c s="3" r="A12" t="s">
        <v>443</v>
      </c>
    </row>
    <row r="13" spans="1:5">
      <c s="4" r="A13" t="s">
        <v>88</v>
      </c>
      <c s="7" r="D13" t="n">
        <v>2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26</v>
      </c>
      <c s="2" r="B1" t="s">
        <v>77</v>
      </c>
      <c s="2" r="D1" t="s">
        <v>1</v>
      </c>
    </row>
    <row r="2" spans="1:5">
      <c s="2" r="B2" t="s">
        <v>2</v>
      </c>
      <c s="2" r="C2" t="s">
        <v>78</v>
      </c>
      <c s="2" r="D2" t="s">
        <v>2</v>
      </c>
      <c s="2" r="E2" t="s">
        <v>78</v>
      </c>
    </row>
    <row r="3" spans="1:5">
      <c s="4" r="A3" t="s">
        <v>127</v>
      </c>
      <c s="7" r="B3" t="n">
        <v>0</v>
      </c>
      <c s="7" r="C3" t="n">
        <v>38</v>
      </c>
      <c s="7" r="D3" t="n">
        <v>0</v>
      </c>
      <c s="7" r="E3" t="n">
        <v>46292</v>
      </c>
    </row>
    <row r="4" spans="1:5">
      <c s="4" r="A4" t="s">
        <v>22</v>
      </c>
    </row>
    <row r="5" spans="1:5">
      <c s="4" r="A5" t="s">
        <v>127</v>
      </c>
      <c s="7" r="B5" t="n">
        <v>0</v>
      </c>
      <c s="7" r="C5" t="n">
        <v>38</v>
      </c>
      <c s="7" r="D5" t="n">
        <v>0</v>
      </c>
      <c s="7" r="E5" t="n">
        <v>46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25</v>
      </c>
    </row>
    <row r="2" spans="1:3">
      <c s="3" r="A2" t="s">
        <v>446</v>
      </c>
    </row>
    <row r="3" spans="1:3">
      <c s="4" r="A3" t="s">
        <v>68</v>
      </c>
      <c s="5" r="B3" t="n">
        <v>3539075</v>
      </c>
      <c s="5" r="C3" t="n">
        <v>3553566</v>
      </c>
    </row>
    <row r="4" spans="1:3">
      <c s="4" r="A4" t="s">
        <v>447</v>
      </c>
      <c s="12" r="B4" t="n">
        <v>111.5</v>
      </c>
    </row>
    <row r="5" spans="1:3">
      <c s="4" r="A5" t="s">
        <v>22</v>
      </c>
    </row>
    <row r="6" spans="1:3">
      <c s="3" r="A6" t="s">
        <v>446</v>
      </c>
    </row>
    <row r="7" spans="1:3">
      <c s="4" r="A7" t="s">
        <v>68</v>
      </c>
      <c s="5" r="B7" t="n">
        <v>3539075</v>
      </c>
      <c s="5" r="C7" t="n">
        <v>35535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25</v>
      </c>
    </row>
    <row r="2" spans="1:3">
      <c s="3" r="A2" t="s">
        <v>449</v>
      </c>
    </row>
    <row r="3" spans="1:3">
      <c s="4" r="A3" t="s">
        <v>68</v>
      </c>
      <c s="5" r="B3" t="n">
        <v>3539075</v>
      </c>
      <c s="5" r="C3" t="n">
        <v>3553566</v>
      </c>
    </row>
    <row r="4" spans="1:3">
      <c s="4" r="A4" t="s">
        <v>22</v>
      </c>
    </row>
    <row r="5" spans="1:3">
      <c s="3" r="A5" t="s">
        <v>449</v>
      </c>
    </row>
    <row r="6" spans="1:3">
      <c s="4" r="A6" t="s">
        <v>68</v>
      </c>
      <c s="5" r="B6" t="n">
        <v>3539075</v>
      </c>
      <c s="5" r="C6" t="n">
        <v>3553566</v>
      </c>
    </row>
    <row r="7" spans="1:3">
      <c s="4" r="A7" t="s">
        <v>450</v>
      </c>
      <c s="12" r="B7" t="n">
        <v>1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1</v>
      </c>
      <c s="2" r="B1" t="s">
        <v>77</v>
      </c>
    </row>
    <row r="2" spans="1:3">
      <c s="2" r="B2" t="s">
        <v>2</v>
      </c>
      <c s="2" r="C2" t="s">
        <v>25</v>
      </c>
    </row>
    <row r="3" spans="1:3">
      <c s="3" r="A3" t="s">
        <v>226</v>
      </c>
    </row>
    <row r="4" spans="1:3">
      <c s="4" r="A4" t="s">
        <v>52</v>
      </c>
      <c s="7" r="B4" t="n">
        <v>7537</v>
      </c>
      <c s="7" r="C4" t="n">
        <v>7537</v>
      </c>
    </row>
    <row r="5" spans="1:3">
      <c s="4" r="A5" t="s">
        <v>73</v>
      </c>
    </row>
    <row r="6" spans="1:3">
      <c s="3" r="A6" t="s">
        <v>226</v>
      </c>
    </row>
    <row r="7" spans="1:3">
      <c s="4" r="A7" t="s">
        <v>52</v>
      </c>
      <c s="7" r="B7" t="n">
        <v>7537</v>
      </c>
    </row>
    <row r="8" spans="1:3">
      <c s="4" r="A8" t="s">
        <v>452</v>
      </c>
      <c s="5" r="B8" t="n">
        <v>301483</v>
      </c>
      <c s="5" r="C8" t="n">
        <v>301483</v>
      </c>
    </row>
    <row r="9" spans="1:3">
      <c s="4" r="A9" t="s">
        <v>453</v>
      </c>
      <c s="7" r="B9" t="n">
        <v>25</v>
      </c>
    </row>
    <row r="10" spans="1:3">
      <c s="4" r="A10" t="s">
        <v>454</v>
      </c>
      <c s="4" r="B10"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56</v>
      </c>
      <c s="2" r="B1" t="s">
        <v>457</v>
      </c>
      <c s="2" r="C1" t="s">
        <v>458</v>
      </c>
    </row>
    <row r="2" spans="1:3">
      <c s="4" r="A2" t="s">
        <v>459</v>
      </c>
    </row>
    <row r="3" spans="1:3">
      <c s="3" r="A3" t="s">
        <v>460</v>
      </c>
    </row>
    <row r="4" spans="1:3">
      <c s="4" r="A4" t="s">
        <v>461</v>
      </c>
      <c s="7" r="C4" t="n">
        <v>300</v>
      </c>
    </row>
    <row r="5" spans="1:3">
      <c s="4" r="A5" t="s">
        <v>462</v>
      </c>
      <c s="4" r="C5" t="s">
        <v>463</v>
      </c>
    </row>
    <row r="6" spans="1:3">
      <c s="4" r="A6" t="s">
        <v>464</v>
      </c>
    </row>
    <row r="7" spans="1:3">
      <c s="3" r="A7" t="s">
        <v>460</v>
      </c>
    </row>
    <row r="8" spans="1:3">
      <c s="4" r="A8" t="s">
        <v>465</v>
      </c>
      <c s="7" r="C8" t="n">
        <v>400</v>
      </c>
    </row>
    <row r="9" spans="1:3">
      <c s="4" r="A9" t="s">
        <v>462</v>
      </c>
      <c s="4" r="C9" t="s">
        <v>466</v>
      </c>
    </row>
    <row r="10" spans="1:3">
      <c s="4" r="A10" t="s">
        <v>467</v>
      </c>
    </row>
    <row r="11" spans="1:3">
      <c s="3" r="A11" t="s">
        <v>460</v>
      </c>
    </row>
    <row r="12" spans="1:3">
      <c s="4" r="A12" t="s">
        <v>461</v>
      </c>
      <c s="12" r="B12" t="n">
        <v>105.8</v>
      </c>
    </row>
    <row r="13" spans="1:3">
      <c s="4" r="A13" t="s">
        <v>462</v>
      </c>
      <c s="4" r="B13" t="s">
        <v>4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5</v>
      </c>
    </row>
    <row r="2" spans="1:3">
      <c s="4" r="A2" t="s">
        <v>470</v>
      </c>
    </row>
    <row r="3" spans="1:3">
      <c s="3" r="A3" t="s">
        <v>471</v>
      </c>
    </row>
    <row r="4" spans="1:3">
      <c s="4" r="A4" t="s">
        <v>472</v>
      </c>
      <c s="7" r="B4" t="n">
        <v>381500</v>
      </c>
      <c s="7" r="C4" t="n">
        <v>501231</v>
      </c>
    </row>
    <row r="5" spans="1:3">
      <c s="4" r="A5" t="s">
        <v>473</v>
      </c>
    </row>
    <row r="6" spans="1:3">
      <c s="3" r="A6" t="s">
        <v>471</v>
      </c>
    </row>
    <row r="7" spans="1:3">
      <c s="4" r="A7" t="s">
        <v>472</v>
      </c>
      <c s="5" r="B7" t="n">
        <v>2621855</v>
      </c>
      <c s="5" r="C7" t="n">
        <v>2704069</v>
      </c>
    </row>
    <row r="8" spans="1:3">
      <c s="4" r="A8" t="s">
        <v>474</v>
      </c>
    </row>
    <row r="9" spans="1:3">
      <c s="3" r="A9" t="s">
        <v>471</v>
      </c>
    </row>
    <row r="10" spans="1:3">
      <c s="4" r="A10" t="s">
        <v>472</v>
      </c>
      <c s="5" r="B10" t="n">
        <v>372660</v>
      </c>
      <c s="5" r="C10" t="n">
        <v>487301</v>
      </c>
    </row>
    <row r="11" spans="1:3">
      <c s="4" r="A11" t="s">
        <v>475</v>
      </c>
    </row>
    <row r="12" spans="1:3">
      <c s="3" r="A12" t="s">
        <v>471</v>
      </c>
    </row>
    <row r="13" spans="1:3">
      <c s="4" r="A13" t="s">
        <v>472</v>
      </c>
      <c s="7" r="B13" t="n">
        <v>2608307</v>
      </c>
      <c s="7" r="C13" t="n">
        <v>25090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47"/>
    <col customWidth="1" max="5" min="5" width="21"/>
  </cols>
  <sheetData>
    <row r="1" spans="1:5">
      <c s="1" r="A1" t="s">
        <v>476</v>
      </c>
      <c s="2" r="B1" t="s">
        <v>77</v>
      </c>
      <c s="2" r="D1" t="s">
        <v>1</v>
      </c>
    </row>
    <row r="2" spans="1:5">
      <c s="2" r="B2" t="s">
        <v>477</v>
      </c>
      <c s="2" r="C2" t="s">
        <v>478</v>
      </c>
      <c s="2" r="D2" t="s">
        <v>477</v>
      </c>
      <c s="2" r="E2" t="s">
        <v>478</v>
      </c>
    </row>
    <row r="3" spans="1:5">
      <c s="3" r="A3" t="s">
        <v>479</v>
      </c>
    </row>
    <row r="4" spans="1:5">
      <c s="4" r="A4" t="s">
        <v>88</v>
      </c>
      <c s="7" r="B4" t="n">
        <v>0</v>
      </c>
      <c s="7" r="C4" t="n">
        <v>0</v>
      </c>
      <c s="7" r="D4" t="n">
        <v>16775000</v>
      </c>
      <c s="7" r="E4" t="n">
        <v>0</v>
      </c>
    </row>
    <row r="5" spans="1:5">
      <c s="4" r="A5" t="s">
        <v>389</v>
      </c>
    </row>
    <row r="6" spans="1:5">
      <c s="3" r="A6" t="s">
        <v>480</v>
      </c>
    </row>
    <row r="7" spans="1:5">
      <c s="4" r="A7" t="s">
        <v>481</v>
      </c>
      <c s="7" r="B7" t="n">
        <v>89784000</v>
      </c>
      <c s="7" r="D7" t="n">
        <v>248116000</v>
      </c>
    </row>
    <row r="8" spans="1:5">
      <c s="4" r="A8" t="s">
        <v>482</v>
      </c>
      <c s="5" r="B8" t="n">
        <v>6</v>
      </c>
      <c s="5" r="D8" t="n">
        <v>36</v>
      </c>
    </row>
    <row r="9" spans="1:5">
      <c s="4" r="A9" t="s">
        <v>392</v>
      </c>
      <c s="5" r="B9" t="n">
        <v>448000</v>
      </c>
      <c s="5" r="D9" t="n">
        <v>2476000</v>
      </c>
    </row>
    <row r="10" spans="1:5">
      <c s="4" r="A10" t="s">
        <v>483</v>
      </c>
    </row>
    <row r="11" spans="1:5">
      <c s="3" r="A11" t="s">
        <v>484</v>
      </c>
    </row>
    <row r="12" spans="1:5">
      <c s="4" r="A12" t="s">
        <v>485</v>
      </c>
      <c s="5" r="B12" t="n">
        <v>6600000</v>
      </c>
      <c s="5" r="D12" t="n">
        <v>6600000</v>
      </c>
    </row>
    <row r="13" spans="1:5">
      <c s="4" r="A13" t="s">
        <v>486</v>
      </c>
      <c s="7" r="B13" t="n">
        <v>643800000</v>
      </c>
      <c s="7" r="D13" t="n">
        <v>643800000</v>
      </c>
    </row>
    <row r="14" spans="1:5">
      <c s="4" r="A14" t="s">
        <v>487</v>
      </c>
    </row>
    <row r="15" spans="1:5">
      <c s="3" r="A15" t="s">
        <v>488</v>
      </c>
    </row>
    <row r="16" spans="1:5">
      <c s="4" r="A16" t="s">
        <v>489</v>
      </c>
      <c s="4" r="B16" t="s">
        <v>490</v>
      </c>
      <c s="4" r="D16" t="s">
        <v>490</v>
      </c>
    </row>
    <row r="17" spans="1:5">
      <c s="4" r="A17" t="s">
        <v>491</v>
      </c>
    </row>
    <row r="18" spans="1:5">
      <c s="3" r="A18" t="s">
        <v>479</v>
      </c>
    </row>
    <row r="19" spans="1:5">
      <c s="4" r="A19" t="s">
        <v>492</v>
      </c>
      <c s="7" r="B19" t="n">
        <v>46400000</v>
      </c>
      <c s="7" r="D19" t="n">
        <v>46400000</v>
      </c>
    </row>
    <row r="20" spans="1:5">
      <c s="4" r="A20" t="s">
        <v>493</v>
      </c>
    </row>
    <row r="21" spans="1:5">
      <c s="3" r="A21" t="s">
        <v>488</v>
      </c>
    </row>
    <row r="22" spans="1:5">
      <c s="4" r="A22" t="s">
        <v>489</v>
      </c>
      <c s="4" r="B22" t="s">
        <v>494</v>
      </c>
      <c s="4" r="D22" t="s">
        <v>494</v>
      </c>
    </row>
    <row r="23" spans="1:5">
      <c s="3" r="A23" t="s">
        <v>484</v>
      </c>
    </row>
    <row r="24" spans="1:5">
      <c s="4" r="A24" t="s">
        <v>495</v>
      </c>
      <c s="5" r="B24" t="n">
        <v>2</v>
      </c>
      <c s="5" r="D24" t="n">
        <v>2</v>
      </c>
    </row>
    <row r="25" spans="1:5">
      <c s="4" r="A25" t="s">
        <v>496</v>
      </c>
      <c s="5" r="B25" t="n">
        <v>59</v>
      </c>
      <c s="5" r="D25" t="n">
        <v>59</v>
      </c>
    </row>
    <row r="26" spans="1:5">
      <c s="4" r="A26" t="s">
        <v>485</v>
      </c>
      <c s="5" r="B26" t="n">
        <v>1300000</v>
      </c>
      <c s="5" r="D26" t="n">
        <v>1300000</v>
      </c>
    </row>
    <row r="27" spans="1:5">
      <c s="4" r="A27" t="s">
        <v>497</v>
      </c>
      <c s="5" r="B27" t="n">
        <v>222</v>
      </c>
      <c s="5" r="D27" t="n">
        <v>222</v>
      </c>
    </row>
    <row r="28" spans="1:5">
      <c s="4" r="A28" t="s">
        <v>486</v>
      </c>
      <c s="7" r="B28" t="n">
        <v>932000000</v>
      </c>
      <c s="7" r="D28" t="n">
        <v>932000000</v>
      </c>
    </row>
    <row r="29" spans="1:5">
      <c s="4" r="A29" t="s">
        <v>498</v>
      </c>
      <c s="7" r="B29" t="n">
        <v>185000000</v>
      </c>
      <c s="7" r="D29" t="n">
        <v>185000000</v>
      </c>
    </row>
    <row r="30" spans="1:5">
      <c s="4" r="A30" t="s">
        <v>499</v>
      </c>
    </row>
    <row r="31" spans="1:5">
      <c s="3" r="A31" t="s">
        <v>488</v>
      </c>
    </row>
    <row r="32" spans="1:5">
      <c s="4" r="A32" t="s">
        <v>489</v>
      </c>
      <c s="4" r="B32" t="s">
        <v>490</v>
      </c>
      <c s="4" r="D32" t="s">
        <v>490</v>
      </c>
    </row>
    <row r="33" spans="1:5">
      <c s="4" r="A33" t="s">
        <v>500</v>
      </c>
    </row>
    <row r="34" spans="1:5">
      <c s="3" r="A34" t="s">
        <v>480</v>
      </c>
    </row>
    <row r="35" spans="1:5">
      <c s="4" r="A35" t="s">
        <v>481</v>
      </c>
      <c s="7" r="D35" t="n">
        <v>8500000</v>
      </c>
    </row>
    <row r="36" spans="1:5">
      <c s="4" r="A36" t="s">
        <v>482</v>
      </c>
      <c s="5" r="D36" t="n">
        <v>1</v>
      </c>
    </row>
    <row r="37" spans="1:5">
      <c s="4" r="A37" t="s">
        <v>392</v>
      </c>
      <c s="5" r="D37" t="n">
        <v>198000</v>
      </c>
    </row>
    <row r="38" spans="1:5">
      <c s="4" r="A38" t="s">
        <v>501</v>
      </c>
    </row>
    <row r="39" spans="1:5">
      <c s="3" r="A39" t="s">
        <v>479</v>
      </c>
    </row>
    <row r="40" spans="1:5">
      <c s="4" r="A40" t="s">
        <v>88</v>
      </c>
      <c s="7" r="B40" t="n">
        <v>3900000</v>
      </c>
      <c s="7" r="D40" t="n">
        <v>115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502</v>
      </c>
      <c s="2" r="B1" t="s">
        <v>77</v>
      </c>
      <c s="2" r="D1" t="s">
        <v>1</v>
      </c>
    </row>
    <row r="2" spans="1:6">
      <c s="2" r="B2" t="s">
        <v>503</v>
      </c>
      <c s="2" r="C2" t="s">
        <v>478</v>
      </c>
      <c s="2" r="D2" t="s">
        <v>503</v>
      </c>
      <c s="2" r="E2" t="s">
        <v>478</v>
      </c>
      <c s="2" r="F2" t="s">
        <v>504</v>
      </c>
    </row>
    <row r="3" spans="1:6">
      <c s="3" r="A3" t="s">
        <v>505</v>
      </c>
    </row>
    <row r="4" spans="1:6">
      <c s="4" r="A4" t="s">
        <v>506</v>
      </c>
      <c s="5" r="B4" t="n">
        <v>3</v>
      </c>
      <c s="5" r="D4" t="n">
        <v>3</v>
      </c>
    </row>
    <row r="5" spans="1:6">
      <c s="4" r="A5" t="s">
        <v>507</v>
      </c>
      <c s="7" r="B5" t="n">
        <v>102000</v>
      </c>
      <c s="7" r="D5" t="n">
        <v>102000</v>
      </c>
      <c s="7" r="F5" t="n">
        <v>103600</v>
      </c>
    </row>
    <row r="6" spans="1:6">
      <c s="4" r="A6" t="s">
        <v>508</v>
      </c>
      <c s="5" r="B6" t="n">
        <v>8800</v>
      </c>
      <c s="5" r="D6" t="n">
        <v>8800</v>
      </c>
    </row>
    <row r="7" spans="1:6">
      <c s="3" r="A7" t="s">
        <v>509</v>
      </c>
    </row>
    <row r="8" spans="1:6">
      <c s="4" r="A8" t="s">
        <v>510</v>
      </c>
      <c s="5" r="B8" t="n">
        <v>8700</v>
      </c>
      <c s="5" r="D8" t="n">
        <v>8700</v>
      </c>
      <c s="7" r="F8" t="n">
        <v>8500</v>
      </c>
    </row>
    <row r="9" spans="1:6">
      <c s="4" r="A9" t="s">
        <v>511</v>
      </c>
      <c s="5" r="B9" t="n">
        <v>1200</v>
      </c>
      <c s="5" r="D9" t="n">
        <v>1200</v>
      </c>
    </row>
    <row r="10" spans="1:6">
      <c s="4" r="A10" t="s">
        <v>512</v>
      </c>
    </row>
    <row r="11" spans="1:6">
      <c s="3" r="A11" t="s">
        <v>513</v>
      </c>
    </row>
    <row r="12" spans="1:6">
      <c s="4" r="A12" t="s">
        <v>514</v>
      </c>
      <c s="5" r="B12" t="n">
        <v>-1570</v>
      </c>
      <c s="7" r="C12" t="n">
        <v>299</v>
      </c>
      <c s="5" r="D12" t="n">
        <v>-2592</v>
      </c>
      <c s="7" r="E12" t="n">
        <v>-2083</v>
      </c>
    </row>
    <row r="13" spans="1:6">
      <c s="4" r="A13" t="s">
        <v>515</v>
      </c>
    </row>
    <row r="14" spans="1:6">
      <c s="3" r="A14" t="s">
        <v>513</v>
      </c>
    </row>
    <row r="15" spans="1:6">
      <c s="4" r="A15" t="s">
        <v>516</v>
      </c>
      <c s="5" r="B15" t="n">
        <v>-350</v>
      </c>
      <c s="5" r="C15" t="n">
        <v>-367</v>
      </c>
      <c s="5" r="D15" t="n">
        <v>-1053</v>
      </c>
      <c s="5" r="E15" t="n">
        <v>-1093</v>
      </c>
    </row>
    <row r="16" spans="1:6">
      <c s="4" r="A16" t="s">
        <v>517</v>
      </c>
      <c s="7" r="B16" t="n">
        <v>-51</v>
      </c>
      <c s="7" r="C16" t="n">
        <v>13</v>
      </c>
      <c s="7" r="D16" t="n">
        <v>-113</v>
      </c>
      <c s="7" r="E16" t="n">
        <v>-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8</v>
      </c>
      <c s="2" r="B1" t="s">
        <v>77</v>
      </c>
      <c s="2" r="D1" t="s">
        <v>1</v>
      </c>
    </row>
    <row r="2" spans="1:5">
      <c s="2" r="B2" t="s">
        <v>2</v>
      </c>
      <c s="2" r="C2" t="s">
        <v>78</v>
      </c>
      <c s="2" r="D2" t="s">
        <v>2</v>
      </c>
      <c s="2" r="E2" t="s">
        <v>78</v>
      </c>
    </row>
    <row r="3" spans="1:5">
      <c s="3" r="A3" t="s">
        <v>245</v>
      </c>
    </row>
    <row r="4" spans="1:5">
      <c s="5" r="A4" t="n">
        <v>2015</v>
      </c>
      <c s="7" r="B4" t="n">
        <v>250000</v>
      </c>
      <c s="7" r="D4" t="n">
        <v>250000</v>
      </c>
    </row>
    <row r="5" spans="1:5">
      <c s="5" r="A5" t="n">
        <v>2016</v>
      </c>
      <c s="5" r="B5" t="n">
        <v>998000</v>
      </c>
      <c s="5" r="D5" t="n">
        <v>998000</v>
      </c>
    </row>
    <row r="6" spans="1:5">
      <c s="5" r="A6" t="n">
        <v>2017</v>
      </c>
      <c s="5" r="B6" t="n">
        <v>998000</v>
      </c>
      <c s="5" r="D6" t="n">
        <v>998000</v>
      </c>
    </row>
    <row r="7" spans="1:5">
      <c s="5" r="A7" t="n">
        <v>2018</v>
      </c>
      <c s="5" r="B7" t="n">
        <v>998000</v>
      </c>
      <c s="5" r="D7" t="n">
        <v>998000</v>
      </c>
    </row>
    <row r="8" spans="1:5">
      <c s="5" r="A8" t="n">
        <v>2019</v>
      </c>
      <c s="5" r="B8" t="n">
        <v>998000</v>
      </c>
      <c s="5" r="D8" t="n">
        <v>998000</v>
      </c>
    </row>
    <row r="9" spans="1:5">
      <c s="4" r="A9" t="s">
        <v>519</v>
      </c>
      <c s="5" r="B9" t="n">
        <v>8756000</v>
      </c>
      <c s="5" r="D9" t="n">
        <v>8756000</v>
      </c>
    </row>
    <row r="10" spans="1:5">
      <c s="4" r="A10" t="s">
        <v>129</v>
      </c>
      <c s="5" r="B10" t="n">
        <v>12998000</v>
      </c>
      <c s="5" r="D10" t="n">
        <v>12998000</v>
      </c>
    </row>
    <row r="11" spans="1:5">
      <c s="3" r="A11" t="s">
        <v>520</v>
      </c>
    </row>
    <row r="12" spans="1:5">
      <c s="4" r="A12" t="s">
        <v>521</v>
      </c>
      <c s="7" r="B12" t="n">
        <v>224000</v>
      </c>
      <c s="7" r="C12" t="n">
        <v>114000</v>
      </c>
      <c s="7" r="D12" t="n">
        <v>536000</v>
      </c>
      <c s="7" r="E12" t="n">
        <v>28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s="1" r="A1" t="s">
        <v>522</v>
      </c>
      <c s="2" r="B1" t="s">
        <v>503</v>
      </c>
    </row>
    <row r="2" spans="1:2">
      <c s="3" r="A2" t="s">
        <v>523</v>
      </c>
    </row>
    <row r="3" spans="1:2">
      <c s="4" r="A3" t="s">
        <v>524</v>
      </c>
      <c s="5" r="B3" t="n">
        <v>0</v>
      </c>
    </row>
    <row r="4" spans="1:2">
      <c s="3" r="A4" t="s">
        <v>525</v>
      </c>
    </row>
    <row r="5" spans="1:2">
      <c s="4" r="A5" t="s">
        <v>526</v>
      </c>
      <c s="12" r="B5" t="n">
        <v>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s="1" r="A1" t="s">
        <v>527</v>
      </c>
      <c s="2" r="B1" t="s">
        <v>528</v>
      </c>
      <c s="2" r="C1" t="s">
        <v>504</v>
      </c>
    </row>
    <row r="2" spans="1:3">
      <c s="3" r="A2" t="s">
        <v>529</v>
      </c>
    </row>
    <row r="3" spans="1:3">
      <c s="4" r="A3" t="s">
        <v>530</v>
      </c>
      <c s="7" r="B3" t="n">
        <v>338673</v>
      </c>
      <c s="7" r="C3" t="n">
        <v>277411</v>
      </c>
    </row>
    <row r="4" spans="1:3">
      <c s="4" r="A4" t="s">
        <v>483</v>
      </c>
    </row>
    <row r="5" spans="1:3">
      <c s="3" r="A5" t="s">
        <v>529</v>
      </c>
    </row>
    <row r="6" spans="1:3">
      <c s="4" r="A6" t="s">
        <v>485</v>
      </c>
      <c s="13" r="B6" t="n">
        <v>6.6</v>
      </c>
    </row>
    <row r="7" spans="1:3">
      <c s="4" r="A7" t="s">
        <v>531</v>
      </c>
      <c s="5" r="B7" t="n">
        <v>27</v>
      </c>
    </row>
    <row r="8" spans="1:3">
      <c s="4" r="A8" t="s">
        <v>486</v>
      </c>
      <c s="7" r="B8" t="n">
        <v>643800</v>
      </c>
    </row>
    <row r="9" spans="1:3">
      <c s="4" r="A9" t="s">
        <v>532</v>
      </c>
      <c s="5" r="B9" t="n">
        <v>12000</v>
      </c>
    </row>
    <row r="10" spans="1:3">
      <c s="4" r="A10" t="s">
        <v>533</v>
      </c>
    </row>
    <row r="11" spans="1:3">
      <c s="3" r="A11" t="s">
        <v>529</v>
      </c>
    </row>
    <row r="12" spans="1:3">
      <c s="4" r="A12" t="s">
        <v>486</v>
      </c>
      <c s="5" r="B12" t="n">
        <v>44900</v>
      </c>
    </row>
    <row r="13" spans="1:3">
      <c s="4" r="A13" t="s">
        <v>534</v>
      </c>
    </row>
    <row r="14" spans="1:3">
      <c s="3" r="A14" t="s">
        <v>529</v>
      </c>
    </row>
    <row r="15" spans="1:3">
      <c s="4" r="A15" t="s">
        <v>535</v>
      </c>
      <c s="5" r="B15" t="n">
        <v>30700</v>
      </c>
    </row>
    <row r="16" spans="1:3">
      <c s="4" r="A16" t="s">
        <v>536</v>
      </c>
    </row>
    <row r="17" spans="1:3">
      <c s="3" r="A17" t="s">
        <v>529</v>
      </c>
    </row>
    <row r="18" spans="1:3">
      <c s="4" r="A18" t="s">
        <v>537</v>
      </c>
      <c s="7" r="B18" t="n">
        <v>36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14"/>
    <col customWidth="1" max="3" min="3" width="46"/>
    <col customWidth="1" max="4" min="4" width="36"/>
    <col customWidth="1" max="5" min="5" width="48"/>
    <col customWidth="1" max="6" min="6" width="47"/>
    <col customWidth="1" max="7" min="7" width="59"/>
    <col customWidth="1" max="8" min="8" width="62"/>
    <col customWidth="1" max="9" min="9" width="61"/>
    <col customWidth="1" max="10" min="10" width="22"/>
    <col customWidth="1" max="11" min="11" width="46"/>
    <col customWidth="1" max="12" min="12" width="78"/>
    <col customWidth="1" max="13" min="13" width="80"/>
    <col customWidth="1" max="14" min="14" width="80"/>
    <col customWidth="1" max="15" min="15" width="67"/>
  </cols>
  <sheetData>
    <row r="1" spans="1:15">
      <c s="1" r="A1" t="s">
        <v>128</v>
      </c>
      <c s="2" r="B1" t="s">
        <v>129</v>
      </c>
      <c s="2" r="C1" t="s">
        <v>130</v>
      </c>
      <c s="2" r="D1" t="s">
        <v>131</v>
      </c>
      <c s="2" r="E1" t="s">
        <v>132</v>
      </c>
      <c s="2" r="F1" t="s">
        <v>133</v>
      </c>
      <c s="2" r="G1" t="s">
        <v>134</v>
      </c>
      <c s="2" r="H1" t="s">
        <v>135</v>
      </c>
      <c s="2" r="I1" t="s">
        <v>136</v>
      </c>
      <c s="2" r="J1" t="s">
        <v>137</v>
      </c>
      <c s="2" r="K1" t="s">
        <v>22</v>
      </c>
      <c s="2" r="L1" t="s">
        <v>138</v>
      </c>
      <c s="2" r="M1" t="s">
        <v>139</v>
      </c>
      <c s="2" r="N1" t="s">
        <v>140</v>
      </c>
      <c s="2" r="O1" t="s">
        <v>141</v>
      </c>
    </row>
    <row r="2" spans="1:15">
      <c s="3" r="A2" t="s">
        <v>142</v>
      </c>
    </row>
    <row r="3" spans="1:15">
      <c s="4" r="A3" t="s">
        <v>101</v>
      </c>
      <c s="7" r="B3" t="n">
        <v>139664000</v>
      </c>
      <c s="7" r="K3" t="n">
        <v>139664000</v>
      </c>
    </row>
    <row r="4" spans="1:15">
      <c s="4" r="A4" t="s">
        <v>105</v>
      </c>
      <c s="5" r="B4" t="n">
        <v>-5189000</v>
      </c>
      <c s="5" r="K4" t="n">
        <v>-5189000</v>
      </c>
    </row>
    <row r="5" spans="1:15">
      <c s="4" r="A5" t="s">
        <v>143</v>
      </c>
      <c s="5" r="B5" t="n">
        <v>-990000</v>
      </c>
      <c s="5" r="K5" t="n">
        <v>-990000</v>
      </c>
    </row>
    <row r="6" spans="1:15">
      <c s="4" r="A6" t="s">
        <v>144</v>
      </c>
      <c s="5" r="B6" t="n">
        <v>3086377000</v>
      </c>
      <c s="7" r="C6" t="n">
        <v>149000</v>
      </c>
      <c s="7" r="D6" t="n">
        <v>3688644000</v>
      </c>
      <c s="7" r="E6" t="n">
        <v>-6252000</v>
      </c>
      <c s="7" r="F6" t="n">
        <v>-654869000</v>
      </c>
      <c s="7" r="G6" t="n">
        <v>3027672000</v>
      </c>
      <c s="7" r="H6" t="n">
        <v>54786000</v>
      </c>
      <c s="7" r="I6" t="n">
        <v>3919000</v>
      </c>
      <c s="7" r="J6" t="n">
        <v>3086377000</v>
      </c>
      <c s="5" r="K6" t="n">
        <v>3086377000</v>
      </c>
      <c s="7" r="L6" t="n">
        <v>3027672000</v>
      </c>
      <c s="7" r="M6" t="n">
        <v>54786000</v>
      </c>
      <c s="7" r="N6" t="n">
        <v>3919000</v>
      </c>
      <c s="7" r="O6" t="n">
        <v>3086377000</v>
      </c>
    </row>
    <row r="7" spans="1:15">
      <c s="3" r="A7" t="s">
        <v>142</v>
      </c>
    </row>
    <row r="8" spans="1:15">
      <c s="4" r="A8" t="s">
        <v>145</v>
      </c>
      <c s="5" r="D8" t="n">
        <v>38195000</v>
      </c>
      <c s="5" r="G8" t="n">
        <v>38195000</v>
      </c>
      <c s="5" r="J8" t="n">
        <v>38195000</v>
      </c>
    </row>
    <row r="9" spans="1:15">
      <c s="4" r="A9" t="s">
        <v>101</v>
      </c>
      <c s="5" r="B9" t="n">
        <v>162085000</v>
      </c>
      <c s="5" r="F9" t="n">
        <v>157797000</v>
      </c>
      <c s="5" r="G9" t="n">
        <v>157797000</v>
      </c>
      <c s="5" r="H9" t="n">
        <v>3763000</v>
      </c>
      <c s="5" r="I9" t="n">
        <v>171000</v>
      </c>
      <c s="5" r="J9" t="n">
        <v>161731000</v>
      </c>
      <c s="5" r="K9" t="n">
        <v>162085000</v>
      </c>
      <c s="5" r="L9" t="n">
        <v>157797000</v>
      </c>
      <c s="5" r="M9" t="n">
        <v>3763000</v>
      </c>
      <c s="5" r="N9" t="n">
        <v>171000</v>
      </c>
      <c s="5" r="O9" t="n">
        <v>161731000</v>
      </c>
    </row>
    <row r="10" spans="1:15">
      <c s="4" r="A10" t="s">
        <v>146</v>
      </c>
      <c s="5" r="D10" t="n">
        <v>224000</v>
      </c>
      <c s="5" r="G10" t="n">
        <v>224000</v>
      </c>
      <c s="5" r="H10" t="n">
        <v>-224000</v>
      </c>
      <c s="5" r="J10" t="n">
        <v>0</v>
      </c>
      <c s="5" r="L10" t="n">
        <v>224000</v>
      </c>
      <c s="5" r="M10" t="n">
        <v>-224000</v>
      </c>
      <c s="5" r="O10" t="n">
        <v>0</v>
      </c>
    </row>
    <row r="11" spans="1:15">
      <c s="4" r="A11" t="s">
        <v>147</v>
      </c>
      <c s="5" r="L11" t="n">
        <v>49595000</v>
      </c>
      <c s="5" r="O11" t="n">
        <v>49595000</v>
      </c>
    </row>
    <row r="12" spans="1:15">
      <c s="4" r="A12" t="s">
        <v>148</v>
      </c>
      <c s="5" r="F12" t="n">
        <v>-212019000</v>
      </c>
      <c s="5" r="G12" t="n">
        <v>-212019000</v>
      </c>
      <c s="5" r="H12" t="n">
        <v>-5173000</v>
      </c>
      <c s="5" r="I12" t="n">
        <v>-171000</v>
      </c>
      <c s="5" r="J12" t="n">
        <v>-217363000</v>
      </c>
    </row>
    <row r="13" spans="1:15">
      <c s="4" r="A13" t="s">
        <v>149</v>
      </c>
      <c s="5" r="L13" t="n">
        <v>-212019000</v>
      </c>
      <c s="5" r="M13" t="n">
        <v>-5173000</v>
      </c>
      <c s="5" r="N13" t="n">
        <v>-171000</v>
      </c>
      <c s="5" r="O13" t="n">
        <v>-217363000</v>
      </c>
    </row>
    <row r="14" spans="1:15">
      <c s="4" r="A14" t="s">
        <v>150</v>
      </c>
      <c s="5" r="C14" t="n">
        <v>-1000</v>
      </c>
      <c s="5" r="D14" t="n">
        <v>-65462000</v>
      </c>
      <c s="5" r="G14" t="n">
        <v>-65463000</v>
      </c>
      <c s="5" r="J14" t="n">
        <v>-65463000</v>
      </c>
      <c s="5" r="L14" t="n">
        <v>-65463000</v>
      </c>
      <c s="5" r="O14" t="n">
        <v>-65463000</v>
      </c>
    </row>
    <row r="15" spans="1:15">
      <c s="4" r="A15" t="s">
        <v>151</v>
      </c>
      <c s="5" r="D15" t="n">
        <v>11400000</v>
      </c>
      <c s="5" r="G15" t="n">
        <v>11400000</v>
      </c>
      <c s="5" r="J15" t="n">
        <v>11400000</v>
      </c>
    </row>
    <row r="16" spans="1:15">
      <c s="4" r="A16" t="s">
        <v>105</v>
      </c>
      <c s="5" r="B16" t="n">
        <v>-6229000</v>
      </c>
      <c s="5" r="E16" t="n">
        <v>-6082000</v>
      </c>
      <c s="5" r="G16" t="n">
        <v>-6082000</v>
      </c>
      <c s="5" r="H16" t="n">
        <v>-147000</v>
      </c>
      <c s="5" r="J16" t="n">
        <v>-6229000</v>
      </c>
      <c s="5" r="K16" t="n">
        <v>-6229000</v>
      </c>
      <c s="5" r="L16" t="n">
        <v>-6082000</v>
      </c>
      <c s="5" r="M16" t="n">
        <v>-147000</v>
      </c>
      <c s="5" r="O16" t="n">
        <v>-6229000</v>
      </c>
    </row>
    <row r="17" spans="1:15">
      <c s="4" r="A17" t="s">
        <v>143</v>
      </c>
      <c s="5" r="B17" t="n">
        <v>-1539000</v>
      </c>
      <c s="5" r="E17" t="n">
        <v>-1503000</v>
      </c>
      <c s="5" r="G17" t="n">
        <v>-1503000</v>
      </c>
      <c s="5" r="H17" t="n">
        <v>-36000</v>
      </c>
      <c s="5" r="J17" t="n">
        <v>-1539000</v>
      </c>
      <c s="5" r="K17" t="n">
        <v>-1539000</v>
      </c>
      <c s="5" r="L17" t="n">
        <v>-1503000</v>
      </c>
      <c s="5" r="M17" t="n">
        <v>-36000</v>
      </c>
      <c s="5" r="O17" t="n">
        <v>-1539000</v>
      </c>
    </row>
    <row r="18" spans="1:15">
      <c s="4" r="A18" t="s">
        <v>152</v>
      </c>
      <c s="5" r="B18" t="n">
        <v>3007109000</v>
      </c>
      <c s="7" r="C18" t="n">
        <v>148000</v>
      </c>
      <c s="7" r="D18" t="n">
        <v>3673001000</v>
      </c>
      <c s="7" r="E18" t="n">
        <v>-13837000</v>
      </c>
      <c s="7" r="F18" t="n">
        <v>-709091000</v>
      </c>
      <c s="7" r="G18" t="n">
        <v>2950221000</v>
      </c>
      <c s="7" r="H18" t="n">
        <v>52969000</v>
      </c>
      <c s="7" r="I18" t="n">
        <v>3919000</v>
      </c>
      <c s="7" r="J18" t="n">
        <v>3007109000</v>
      </c>
      <c s="5" r="K18" t="n">
        <v>3007109000</v>
      </c>
      <c s="7" r="L18" t="n">
        <v>2950221000</v>
      </c>
      <c s="7" r="M18" t="n">
        <v>52969000</v>
      </c>
      <c s="7" r="N18" t="n">
        <v>3919000</v>
      </c>
      <c s="7" r="O18" t="n">
        <v>3007109000</v>
      </c>
    </row>
    <row r="19" spans="1:15">
      <c s="4" r="A19" t="s">
        <v>153</v>
      </c>
      <c s="5" r="B19" t="n">
        <v>7537000</v>
      </c>
      <c s="5" r="K19" t="n">
        <v>7537000</v>
      </c>
    </row>
    <row r="20" spans="1:15">
      <c s="3" r="A20" t="s">
        <v>154</v>
      </c>
    </row>
    <row r="21" spans="1:15">
      <c s="4" r="A21" t="s">
        <v>155</v>
      </c>
      <c s="5" r="B21" t="n">
        <v>354000</v>
      </c>
      <c s="5" r="K21" t="n">
        <v>354000</v>
      </c>
    </row>
    <row r="22" spans="1:15">
      <c s="4" r="A22" t="s">
        <v>156</v>
      </c>
      <c s="5" r="B22" t="n">
        <v>-354000</v>
      </c>
      <c s="5" r="K22" t="n">
        <v>-354000</v>
      </c>
    </row>
    <row r="23" spans="1:15">
      <c s="4" r="A23" t="s">
        <v>157</v>
      </c>
      <c s="7" r="B23" t="n">
        <v>7537000</v>
      </c>
      <c s="7" r="K23" t="n">
        <v>753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s="1" r="A1" t="s">
        <v>538</v>
      </c>
      <c s="2" r="B1" t="s">
        <v>503</v>
      </c>
    </row>
    <row r="2" spans="1:2">
      <c s="4" r="A2" t="s">
        <v>539</v>
      </c>
    </row>
    <row r="3" spans="1:2">
      <c s="3" r="A3" t="s">
        <v>540</v>
      </c>
    </row>
    <row r="4" spans="1:2">
      <c s="4" r="A4" t="s">
        <v>541</v>
      </c>
      <c s="12" r="B4" t="n">
        <v>5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v>
      </c>
      <c s="2" r="C2" t="s">
        <v>78</v>
      </c>
    </row>
    <row r="3" spans="1:3">
      <c s="3" r="A3" t="s">
        <v>248</v>
      </c>
    </row>
    <row r="4" spans="1:3">
      <c s="4" r="A4" t="s">
        <v>543</v>
      </c>
      <c s="7" r="B4" t="n">
        <v>44216</v>
      </c>
      <c s="7" r="C4" t="n">
        <v>31322</v>
      </c>
    </row>
    <row r="5" spans="1:3">
      <c s="4" r="A5" t="s">
        <v>544</v>
      </c>
      <c s="5" r="B5" t="n">
        <v>95277</v>
      </c>
      <c s="5" r="C5" t="n">
        <v>132707</v>
      </c>
    </row>
    <row r="6" spans="1:3">
      <c s="4" r="A6" t="s">
        <v>545</v>
      </c>
      <c s="5" r="B6" t="n">
        <v>-1539</v>
      </c>
      <c s="5" r="C6" t="n">
        <v>-990</v>
      </c>
    </row>
    <row r="7" spans="1:3">
      <c s="4" r="A7" t="s">
        <v>546</v>
      </c>
      <c s="5" r="B7" t="n">
        <v>5023</v>
      </c>
      <c s="5" r="C7" t="n">
        <v>7854</v>
      </c>
    </row>
    <row r="8" spans="1:3">
      <c s="4" r="A8" t="s">
        <v>547</v>
      </c>
      <c s="7" r="B8" t="n">
        <v>0</v>
      </c>
      <c s="7" r="C8" t="n">
        <v>-119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v>
      </c>
      <c s="2" r="B1" t="s">
        <v>1</v>
      </c>
    </row>
    <row r="2" spans="1:3">
      <c s="2" r="B2" t="s">
        <v>2</v>
      </c>
      <c s="2" r="C2" t="s">
        <v>78</v>
      </c>
    </row>
    <row r="3" spans="1:3">
      <c s="3" r="A3" t="s">
        <v>159</v>
      </c>
    </row>
    <row r="4" spans="1:3">
      <c s="4" r="A4" t="s">
        <v>101</v>
      </c>
      <c s="7" r="B4" t="n">
        <v>162085000</v>
      </c>
      <c s="7" r="C4" t="n">
        <v>139664000</v>
      </c>
    </row>
    <row r="5" spans="1:3">
      <c s="3" r="A5" t="s">
        <v>160</v>
      </c>
    </row>
    <row r="6" spans="1:3">
      <c s="4" r="A6" t="s">
        <v>87</v>
      </c>
      <c s="5" r="B6" t="n">
        <v>173726000</v>
      </c>
      <c s="5" r="C6" t="n">
        <v>176207000</v>
      </c>
    </row>
    <row r="7" spans="1:3">
      <c s="4" r="A7" t="s">
        <v>161</v>
      </c>
      <c s="5" r="B7" t="n">
        <v>3249000</v>
      </c>
      <c s="5" r="C7" t="n">
        <v>3727000</v>
      </c>
    </row>
    <row r="8" spans="1:3">
      <c s="4" r="A8" t="s">
        <v>88</v>
      </c>
      <c s="5" r="B8" t="n">
        <v>16775000</v>
      </c>
      <c s="5" r="C8" t="n">
        <v>0</v>
      </c>
    </row>
    <row r="9" spans="1:3">
      <c s="4" r="A9" t="s">
        <v>162</v>
      </c>
      <c s="5" r="B9" t="n">
        <v>-805000</v>
      </c>
      <c s="5" r="C9" t="n">
        <v>-7297000</v>
      </c>
    </row>
    <row r="10" spans="1:3">
      <c s="4" r="A10" t="s">
        <v>163</v>
      </c>
      <c s="5" r="B10" t="n">
        <v>2490000</v>
      </c>
      <c s="5" r="C10" t="n">
        <v>0</v>
      </c>
    </row>
    <row r="11" spans="1:3">
      <c s="4" r="A11" t="s">
        <v>127</v>
      </c>
      <c s="5" r="B11" t="n">
        <v>-56987000</v>
      </c>
      <c s="5" r="C11" t="n">
        <v>-48170000</v>
      </c>
    </row>
    <row r="12" spans="1:3">
      <c s="4" r="A12" t="s">
        <v>164</v>
      </c>
      <c s="5" r="B12" t="n">
        <v>10709000</v>
      </c>
      <c s="5" r="C12" t="n">
        <v>10422000</v>
      </c>
    </row>
    <row r="13" spans="1:3">
      <c s="4" r="A13" t="s">
        <v>165</v>
      </c>
      <c s="5" r="B13" t="n">
        <v>-8143000</v>
      </c>
      <c s="5" r="C13" t="n">
        <v>-5202000</v>
      </c>
    </row>
    <row r="14" spans="1:3">
      <c s="3" r="A14" t="s">
        <v>166</v>
      </c>
    </row>
    <row r="15" spans="1:3">
      <c s="4" r="A15" t="s">
        <v>35</v>
      </c>
      <c s="5" r="B15" t="n">
        <v>4914000</v>
      </c>
      <c s="5" r="C15" t="n">
        <v>28469000</v>
      </c>
    </row>
    <row r="16" spans="1:3">
      <c s="4" r="A16" t="s">
        <v>36</v>
      </c>
      <c s="5" r="B16" t="n">
        <v>1023000</v>
      </c>
      <c s="5" r="C16" t="n">
        <v>-4771000</v>
      </c>
    </row>
    <row r="17" spans="1:3">
      <c s="4" r="A17" t="s">
        <v>37</v>
      </c>
      <c s="5" r="B17" t="n">
        <v>-17122000</v>
      </c>
      <c s="5" r="C17" t="n">
        <v>-11928000</v>
      </c>
    </row>
    <row r="18" spans="1:3">
      <c s="4" r="A18" t="s">
        <v>41</v>
      </c>
      <c s="5" r="B18" t="n">
        <v>-20182000</v>
      </c>
      <c s="5" r="C18" t="n">
        <v>-38882000</v>
      </c>
    </row>
    <row r="19" spans="1:3">
      <c s="4" r="A19" t="s">
        <v>47</v>
      </c>
      <c s="5" r="B19" t="n">
        <v>8312000</v>
      </c>
      <c s="5" r="C19" t="n">
        <v>18824000</v>
      </c>
    </row>
    <row r="20" spans="1:3">
      <c s="4" r="A20" t="s">
        <v>48</v>
      </c>
      <c s="5" r="B20" t="n">
        <v>19258000</v>
      </c>
      <c s="5" r="C20" t="n">
        <v>15500000</v>
      </c>
    </row>
    <row r="21" spans="1:3">
      <c s="4" r="A21" t="s">
        <v>50</v>
      </c>
      <c s="5" r="B21" t="n">
        <v>371000</v>
      </c>
      <c s="5" r="C21" t="n">
        <v>-26232000</v>
      </c>
    </row>
    <row r="22" spans="1:3">
      <c s="4" r="A22" t="s">
        <v>167</v>
      </c>
      <c s="5" r="B22" t="n">
        <v>299673000</v>
      </c>
      <c s="5" r="C22" t="n">
        <v>250331000</v>
      </c>
    </row>
    <row r="23" spans="1:3">
      <c s="3" r="A23" t="s">
        <v>168</v>
      </c>
    </row>
    <row r="24" spans="1:3">
      <c s="4" r="A24" t="s">
        <v>169</v>
      </c>
      <c s="5" r="B24" t="n">
        <v>-100756000</v>
      </c>
      <c s="5" r="C24" t="n">
        <v>-97677000</v>
      </c>
    </row>
    <row r="25" spans="1:3">
      <c s="4" r="A25" t="s">
        <v>170</v>
      </c>
      <c s="5" r="B25" t="n">
        <v>-58038000</v>
      </c>
      <c s="5" r="C25" t="n">
        <v>-61480000</v>
      </c>
    </row>
    <row r="26" spans="1:3">
      <c s="4" r="A26" t="s">
        <v>39</v>
      </c>
      <c s="5" r="B26" t="n">
        <v>-30609000</v>
      </c>
      <c s="5" r="C26" t="n">
        <v>-13894000</v>
      </c>
    </row>
    <row r="27" spans="1:3">
      <c s="4" r="A27" t="s">
        <v>163</v>
      </c>
      <c s="5" r="B27" t="n">
        <v>23093000</v>
      </c>
      <c s="5" r="C27" t="n">
        <v>10213000</v>
      </c>
    </row>
    <row r="28" spans="1:3">
      <c s="4" r="A28" t="s">
        <v>171</v>
      </c>
      <c s="5" r="B28" t="n">
        <v>243943000</v>
      </c>
      <c s="5" r="C28" t="n">
        <v>351301000</v>
      </c>
    </row>
    <row r="29" spans="1:3">
      <c s="4" r="A29" t="s">
        <v>172</v>
      </c>
      <c s="5" r="B29" t="n">
        <v>-123547000</v>
      </c>
      <c s="5" r="C29" t="n">
        <v>-222484000</v>
      </c>
    </row>
    <row r="30" spans="1:3">
      <c s="4" r="A30" t="s">
        <v>173</v>
      </c>
      <c s="5" r="B30" t="n">
        <v>-101934000</v>
      </c>
      <c s="5" r="C30" t="n">
        <v>-73547000</v>
      </c>
    </row>
    <row r="31" spans="1:3">
      <c s="4" r="A31" t="s">
        <v>174</v>
      </c>
      <c s="5" r="B31" t="n">
        <v>-34404000</v>
      </c>
      <c s="5" r="C31" t="n">
        <v>-28409000</v>
      </c>
    </row>
    <row r="32" spans="1:3">
      <c s="4" r="A32" t="s">
        <v>165</v>
      </c>
      <c s="5" r="B32" t="n">
        <v>-6366000</v>
      </c>
      <c s="5" r="C32" t="n">
        <v>5501000</v>
      </c>
    </row>
    <row r="33" spans="1:3">
      <c s="4" r="A33" t="s">
        <v>175</v>
      </c>
      <c s="5" r="B33" t="n">
        <v>-188618000</v>
      </c>
      <c s="5" r="C33" t="n">
        <v>-130476000</v>
      </c>
    </row>
    <row r="34" spans="1:3">
      <c s="3" r="A34" t="s">
        <v>176</v>
      </c>
    </row>
    <row r="35" spans="1:3">
      <c s="4" r="A35" t="s">
        <v>177</v>
      </c>
      <c s="5" r="B35" t="n">
        <v>38195000</v>
      </c>
      <c s="5" r="C35" t="n">
        <v>44097000</v>
      </c>
    </row>
    <row r="36" spans="1:3">
      <c s="4" r="A36" t="s">
        <v>178</v>
      </c>
      <c s="5" r="B36" t="n">
        <v>-65463000</v>
      </c>
      <c s="5" r="C36" t="n">
        <v>0</v>
      </c>
    </row>
    <row r="37" spans="1:3">
      <c s="4" r="A37" t="s">
        <v>179</v>
      </c>
      <c s="5" r="B37" t="n">
        <v>398576000</v>
      </c>
      <c s="5" r="C37" t="n">
        <v>0</v>
      </c>
    </row>
    <row r="38" spans="1:3">
      <c s="4" r="A38" t="s">
        <v>180</v>
      </c>
      <c s="5" r="B38" t="n">
        <v>-300000000</v>
      </c>
      <c s="5" r="C38" t="n">
        <v>-200000000</v>
      </c>
    </row>
    <row r="39" spans="1:3">
      <c s="4" r="A39" t="s">
        <v>181</v>
      </c>
      <c s="5" r="B39" t="n">
        <v>-112970000</v>
      </c>
      <c s="5" r="C39" t="n">
        <v>-9329000</v>
      </c>
    </row>
    <row r="40" spans="1:3">
      <c s="4" r="A40" t="s">
        <v>182</v>
      </c>
      <c s="5" r="B40" t="n">
        <v>919700000</v>
      </c>
      <c s="5" r="C40" t="n">
        <v>179750000</v>
      </c>
    </row>
    <row r="41" spans="1:3">
      <c s="4" r="A41" t="s">
        <v>183</v>
      </c>
      <c s="5" r="B41" t="n">
        <v>-786700000</v>
      </c>
      <c s="5" r="C41" t="n">
        <v>-38800000</v>
      </c>
    </row>
    <row r="42" spans="1:3">
      <c s="4" r="A42" t="s">
        <v>184</v>
      </c>
      <c s="5" r="B42" t="n">
        <v>-3478000</v>
      </c>
      <c s="5" r="C42" t="n">
        <v>-3622000</v>
      </c>
    </row>
    <row r="43" spans="1:3">
      <c s="4" r="A43" t="s">
        <v>185</v>
      </c>
      <c s="5" r="B43" t="n">
        <v>-212402000</v>
      </c>
      <c s="5" r="C43" t="n">
        <v>-209779000</v>
      </c>
    </row>
    <row r="44" spans="1:3">
      <c s="4" r="A44" t="s">
        <v>186</v>
      </c>
      <c s="5" r="B44" t="n">
        <v>-5704000</v>
      </c>
      <c s="5" r="C44" t="n">
        <v>-5692000</v>
      </c>
    </row>
    <row r="45" spans="1:3">
      <c s="4" r="A45" t="s">
        <v>187</v>
      </c>
      <c s="5" r="B45" t="n">
        <v>-130246000</v>
      </c>
      <c s="5" r="C45" t="n">
        <v>-243375000</v>
      </c>
    </row>
    <row r="46" spans="1:3">
      <c s="4" r="A46" t="s">
        <v>188</v>
      </c>
      <c s="5" r="B46" t="n">
        <v>-19191000</v>
      </c>
      <c s="5" r="C46" t="n">
        <v>-123520000</v>
      </c>
    </row>
    <row r="47" spans="1:3">
      <c s="4" r="A47" t="s">
        <v>189</v>
      </c>
      <c s="5" r="B47" t="n">
        <v>-1503000</v>
      </c>
      <c s="5" r="C47" t="n">
        <v>-808000</v>
      </c>
    </row>
    <row r="48" spans="1:3">
      <c s="4" r="A48" t="s">
        <v>190</v>
      </c>
      <c s="5" r="B48" t="n">
        <v>69346000</v>
      </c>
      <c s="5" r="C48" t="n">
        <v>163414000</v>
      </c>
    </row>
    <row r="49" spans="1:3">
      <c s="4" r="A49" t="s">
        <v>191</v>
      </c>
      <c s="5" r="B49" t="n">
        <v>48652000</v>
      </c>
      <c s="5" r="C49" t="n">
        <v>39086000</v>
      </c>
    </row>
    <row r="50" spans="1:3">
      <c s="4" r="A50" t="s">
        <v>22</v>
      </c>
    </row>
    <row r="51" spans="1:3">
      <c s="3" r="A51" t="s">
        <v>159</v>
      </c>
    </row>
    <row r="52" spans="1:3">
      <c s="4" r="A52" t="s">
        <v>101</v>
      </c>
      <c s="5" r="B52" t="n">
        <v>162085000</v>
      </c>
      <c s="5" r="C52" t="n">
        <v>139664000</v>
      </c>
    </row>
    <row r="53" spans="1:3">
      <c s="3" r="A53" t="s">
        <v>160</v>
      </c>
    </row>
    <row r="54" spans="1:3">
      <c s="4" r="A54" t="s">
        <v>87</v>
      </c>
      <c s="5" r="B54" t="n">
        <v>173726000</v>
      </c>
      <c s="5" r="C54" t="n">
        <v>176207000</v>
      </c>
    </row>
    <row r="55" spans="1:3">
      <c s="4" r="A55" t="s">
        <v>161</v>
      </c>
      <c s="5" r="B55" t="n">
        <v>3249000</v>
      </c>
      <c s="5" r="C55" t="n">
        <v>3727000</v>
      </c>
    </row>
    <row r="56" spans="1:3">
      <c s="4" r="A56" t="s">
        <v>88</v>
      </c>
      <c s="5" r="B56" t="n">
        <v>16775000</v>
      </c>
      <c s="5" r="C56" t="n">
        <v>0</v>
      </c>
    </row>
    <row r="57" spans="1:3">
      <c s="4" r="A57" t="s">
        <v>162</v>
      </c>
      <c s="5" r="B57" t="n">
        <v>-805000</v>
      </c>
      <c s="5" r="C57" t="n">
        <v>-7297000</v>
      </c>
    </row>
    <row r="58" spans="1:3">
      <c s="4" r="A58" t="s">
        <v>163</v>
      </c>
      <c s="5" r="B58" t="n">
        <v>2490000</v>
      </c>
      <c s="5" r="C58" t="n">
        <v>0</v>
      </c>
    </row>
    <row r="59" spans="1:3">
      <c s="4" r="A59" t="s">
        <v>127</v>
      </c>
      <c s="5" r="B59" t="n">
        <v>-56987000</v>
      </c>
      <c s="5" r="C59" t="n">
        <v>-48170000</v>
      </c>
    </row>
    <row r="60" spans="1:3">
      <c s="4" r="A60" t="s">
        <v>164</v>
      </c>
      <c s="5" r="B60" t="n">
        <v>10709000</v>
      </c>
      <c s="5" r="C60" t="n">
        <v>10422000</v>
      </c>
    </row>
    <row r="61" spans="1:3">
      <c s="4" r="A61" t="s">
        <v>165</v>
      </c>
      <c s="5" r="B61" t="n">
        <v>-8143000</v>
      </c>
      <c s="5" r="C61" t="n">
        <v>-5202000</v>
      </c>
    </row>
    <row r="62" spans="1:3">
      <c s="3" r="A62" t="s">
        <v>166</v>
      </c>
    </row>
    <row r="63" spans="1:3">
      <c s="4" r="A63" t="s">
        <v>35</v>
      </c>
      <c s="5" r="B63" t="n">
        <v>4914000</v>
      </c>
      <c s="5" r="C63" t="n">
        <v>28469000</v>
      </c>
    </row>
    <row r="64" spans="1:3">
      <c s="4" r="A64" t="s">
        <v>36</v>
      </c>
      <c s="5" r="B64" t="n">
        <v>1023000</v>
      </c>
      <c s="5" r="C64" t="n">
        <v>-4771000</v>
      </c>
    </row>
    <row r="65" spans="1:3">
      <c s="4" r="A65" t="s">
        <v>37</v>
      </c>
      <c s="5" r="B65" t="n">
        <v>-17122000</v>
      </c>
      <c s="5" r="C65" t="n">
        <v>-11928000</v>
      </c>
    </row>
    <row r="66" spans="1:3">
      <c s="4" r="A66" t="s">
        <v>41</v>
      </c>
      <c s="5" r="B66" t="n">
        <v>-20182000</v>
      </c>
      <c s="5" r="C66" t="n">
        <v>-38882000</v>
      </c>
    </row>
    <row r="67" spans="1:3">
      <c s="4" r="A67" t="s">
        <v>47</v>
      </c>
      <c s="5" r="B67" t="n">
        <v>8312000</v>
      </c>
      <c s="5" r="C67" t="n">
        <v>18824000</v>
      </c>
    </row>
    <row r="68" spans="1:3">
      <c s="4" r="A68" t="s">
        <v>48</v>
      </c>
      <c s="5" r="B68" t="n">
        <v>19258000</v>
      </c>
      <c s="5" r="C68" t="n">
        <v>15500000</v>
      </c>
    </row>
    <row r="69" spans="1:3">
      <c s="4" r="A69" t="s">
        <v>50</v>
      </c>
      <c s="5" r="B69" t="n">
        <v>371000</v>
      </c>
      <c s="5" r="C69" t="n">
        <v>-26232000</v>
      </c>
    </row>
    <row r="70" spans="1:3">
      <c s="4" r="A70" t="s">
        <v>167</v>
      </c>
      <c s="5" r="B70" t="n">
        <v>299673000</v>
      </c>
      <c s="5" r="C70" t="n">
        <v>250331000</v>
      </c>
    </row>
    <row r="71" spans="1:3">
      <c s="3" r="A71" t="s">
        <v>168</v>
      </c>
    </row>
    <row r="72" spans="1:3">
      <c s="4" r="A72" t="s">
        <v>169</v>
      </c>
      <c s="5" r="B72" t="n">
        <v>-100756000</v>
      </c>
      <c s="5" r="C72" t="n">
        <v>-97677000</v>
      </c>
    </row>
    <row r="73" spans="1:3">
      <c s="4" r="A73" t="s">
        <v>170</v>
      </c>
      <c s="5" r="B73" t="n">
        <v>-58038000</v>
      </c>
      <c s="5" r="C73" t="n">
        <v>-61480000</v>
      </c>
    </row>
    <row r="74" spans="1:3">
      <c s="4" r="A74" t="s">
        <v>39</v>
      </c>
      <c s="5" r="B74" t="n">
        <v>-30609000</v>
      </c>
      <c s="5" r="C74" t="n">
        <v>-13894000</v>
      </c>
    </row>
    <row r="75" spans="1:3">
      <c s="4" r="A75" t="s">
        <v>163</v>
      </c>
      <c s="5" r="B75" t="n">
        <v>23093000</v>
      </c>
      <c s="5" r="C75" t="n">
        <v>10213000</v>
      </c>
    </row>
    <row r="76" spans="1:3">
      <c s="4" r="A76" t="s">
        <v>171</v>
      </c>
      <c s="5" r="B76" t="n">
        <v>243943000</v>
      </c>
      <c s="5" r="C76" t="n">
        <v>351301000</v>
      </c>
    </row>
    <row r="77" spans="1:3">
      <c s="4" r="A77" t="s">
        <v>172</v>
      </c>
      <c s="5" r="B77" t="n">
        <v>-123547000</v>
      </c>
      <c s="5" r="C77" t="n">
        <v>-222484000</v>
      </c>
    </row>
    <row r="78" spans="1:3">
      <c s="4" r="A78" t="s">
        <v>173</v>
      </c>
      <c s="5" r="B78" t="n">
        <v>-101934000</v>
      </c>
      <c s="5" r="C78" t="n">
        <v>-73547000</v>
      </c>
    </row>
    <row r="79" spans="1:3">
      <c s="4" r="A79" t="s">
        <v>174</v>
      </c>
      <c s="5" r="B79" t="n">
        <v>-34404000</v>
      </c>
      <c s="5" r="C79" t="n">
        <v>-28409000</v>
      </c>
    </row>
    <row r="80" spans="1:3">
      <c s="4" r="A80" t="s">
        <v>165</v>
      </c>
      <c s="5" r="B80" t="n">
        <v>-6366000</v>
      </c>
      <c s="5" r="C80" t="n">
        <v>5501000</v>
      </c>
    </row>
    <row r="81" spans="1:3">
      <c s="4" r="A81" t="s">
        <v>175</v>
      </c>
      <c s="5" r="B81" t="n">
        <v>-188618000</v>
      </c>
      <c s="5" r="C81" t="n">
        <v>-130476000</v>
      </c>
    </row>
    <row r="82" spans="1:3">
      <c s="3" r="A82" t="s">
        <v>176</v>
      </c>
    </row>
    <row r="83" spans="1:3">
      <c s="4" r="A83" t="s">
        <v>178</v>
      </c>
      <c s="5" r="B83" t="n">
        <v>-65463000</v>
      </c>
      <c s="5" r="C83" t="n">
        <v>0</v>
      </c>
    </row>
    <row r="84" spans="1:3">
      <c s="4" r="A84" t="s">
        <v>179</v>
      </c>
      <c s="5" r="B84" t="n">
        <v>398576000</v>
      </c>
      <c s="5" r="C84" t="n">
        <v>0</v>
      </c>
    </row>
    <row r="85" spans="1:3">
      <c s="4" r="A85" t="s">
        <v>180</v>
      </c>
      <c s="5" r="B85" t="n">
        <v>-300000000</v>
      </c>
      <c s="5" r="C85" t="n">
        <v>-200000000</v>
      </c>
    </row>
    <row r="86" spans="1:3">
      <c s="4" r="A86" t="s">
        <v>181</v>
      </c>
      <c s="5" r="B86" t="n">
        <v>-112970000</v>
      </c>
      <c s="5" r="C86" t="n">
        <v>-9329000</v>
      </c>
    </row>
    <row r="87" spans="1:3">
      <c s="4" r="A87" t="s">
        <v>182</v>
      </c>
      <c s="5" r="B87" t="n">
        <v>919700000</v>
      </c>
      <c s="5" r="C87" t="n">
        <v>179750000</v>
      </c>
    </row>
    <row r="88" spans="1:3">
      <c s="4" r="A88" t="s">
        <v>183</v>
      </c>
      <c s="5" r="B88" t="n">
        <v>-786700000</v>
      </c>
      <c s="5" r="C88" t="n">
        <v>-38800000</v>
      </c>
    </row>
    <row r="89" spans="1:3">
      <c s="4" r="A89" t="s">
        <v>184</v>
      </c>
      <c s="5" r="B89" t="n">
        <v>-3478000</v>
      </c>
      <c s="5" r="C89" t="n">
        <v>-3622000</v>
      </c>
    </row>
    <row r="90" spans="1:3">
      <c s="4" r="A90" t="s">
        <v>192</v>
      </c>
      <c s="5" r="B90" t="n">
        <v>38195000</v>
      </c>
      <c s="5" r="C90" t="n">
        <v>44097000</v>
      </c>
    </row>
    <row r="91" spans="1:3">
      <c s="4" r="A91" t="s">
        <v>149</v>
      </c>
      <c s="5" r="B91" t="n">
        <v>-218106000</v>
      </c>
      <c s="5" r="C91" t="n">
        <v>-215471000</v>
      </c>
    </row>
    <row r="92" spans="1:3">
      <c s="4" r="A92" t="s">
        <v>187</v>
      </c>
      <c s="5" r="B92" t="n">
        <v>-130246000</v>
      </c>
      <c s="5" r="C92" t="n">
        <v>-243375000</v>
      </c>
    </row>
    <row r="93" spans="1:3">
      <c s="4" r="A93" t="s">
        <v>188</v>
      </c>
      <c s="5" r="B93" t="n">
        <v>-19191000</v>
      </c>
      <c s="5" r="C93" t="n">
        <v>-123520000</v>
      </c>
    </row>
    <row r="94" spans="1:3">
      <c s="4" r="A94" t="s">
        <v>189</v>
      </c>
      <c s="5" r="B94" t="n">
        <v>-1503000</v>
      </c>
      <c s="5" r="C94" t="n">
        <v>-808000</v>
      </c>
    </row>
    <row r="95" spans="1:3">
      <c s="4" r="A95" t="s">
        <v>190</v>
      </c>
      <c s="5" r="B95" t="n">
        <v>69346000</v>
      </c>
      <c s="5" r="C95" t="n">
        <v>163414000</v>
      </c>
    </row>
    <row r="96" spans="1:3">
      <c s="4" r="A96" t="s">
        <v>191</v>
      </c>
      <c s="7" r="B96" t="n">
        <v>48652000</v>
      </c>
      <c s="7" r="C96" t="n">
        <v>3908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Comp</vt:lpstr>
      <vt:lpstr>Income Statement Parenthetical </vt:lpstr>
      <vt:lpstr>Consolidated Statement of Equit</vt:lpstr>
      <vt:lpstr>Consolidated Statements of Cash</vt:lpstr>
      <vt:lpstr>Organization and Basis of Prese</vt:lpstr>
      <vt:lpstr>Income per Common Share of the </vt:lpstr>
      <vt:lpstr>Income per Common Unit of the O</vt:lpstr>
      <vt:lpstr>Accumulated Other Comprehensive</vt:lpstr>
      <vt:lpstr>Segment Information</vt:lpstr>
      <vt:lpstr>Accounting for the Impairment o</vt:lpstr>
      <vt:lpstr>Noncontrolling Interests of the</vt:lpstr>
      <vt:lpstr>Limited Partners' Equity of the</vt:lpstr>
      <vt:lpstr>Noncontrolling Interest - Opera</vt:lpstr>
      <vt:lpstr>Indebtedness</vt:lpstr>
      <vt:lpstr>Disclosure of Fair Value of Fin</vt:lpstr>
      <vt:lpstr>Unconsolidated Joint Ventures</vt:lpstr>
      <vt:lpstr>Derivative Instruments</vt:lpstr>
      <vt:lpstr>Commitments and Contingencies</vt:lpstr>
      <vt:lpstr>Supplemental Disclosure to Stat</vt:lpstr>
      <vt:lpstr>Organization and Basis of Pre23</vt:lpstr>
      <vt:lpstr>Income per Common Share of th24</vt:lpstr>
      <vt:lpstr>Income per Common Unit of the25</vt:lpstr>
      <vt:lpstr>Accumulated Other Comprehensi26</vt:lpstr>
      <vt:lpstr>Segment Information (Tables)</vt:lpstr>
      <vt:lpstr>Accounting for the Impairment28</vt:lpstr>
      <vt:lpstr>Noncontrolling Interest - Ope29</vt:lpstr>
      <vt:lpstr>Disclosure of Fair Value of F30</vt:lpstr>
      <vt:lpstr>Derivative Instruments (Tables)</vt:lpstr>
      <vt:lpstr>Commitments and Contingencies (</vt:lpstr>
      <vt:lpstr>Supplemental Disclosure to St33</vt:lpstr>
      <vt:lpstr>Organization and Basis of Pre34</vt:lpstr>
      <vt:lpstr>Income per Common Share of th35</vt:lpstr>
      <vt:lpstr>Income per Common Share of th36</vt:lpstr>
      <vt:lpstr>Income per Common Share of th37</vt:lpstr>
      <vt:lpstr>Income per Common Share of th38</vt:lpstr>
      <vt:lpstr>Income per Common Unit of the39</vt:lpstr>
      <vt:lpstr>Income per Common Unit of the40</vt:lpstr>
      <vt:lpstr>Income per Common Unit of the41</vt:lpstr>
      <vt:lpstr>Income per Common Unit of the42</vt:lpstr>
      <vt:lpstr>Accumulated Other Comprehensi43</vt:lpstr>
      <vt:lpstr>Performance of the Reportable S</vt:lpstr>
      <vt:lpstr>Segment Information Building Ac</vt:lpstr>
      <vt:lpstr>Segment Information Related Par</vt:lpstr>
      <vt:lpstr>Segment Information Total Asset</vt:lpstr>
      <vt:lpstr>Accounting for the Impairment48</vt:lpstr>
      <vt:lpstr>Accounting for the Impairment49</vt:lpstr>
      <vt:lpstr>Noncontrolling Interests of t50</vt:lpstr>
      <vt:lpstr>Limited Partners' Equity of t51</vt:lpstr>
      <vt:lpstr>Noncontrolling Interest - Ope52</vt:lpstr>
      <vt:lpstr>Indebtedness (Details)</vt:lpstr>
      <vt:lpstr>Disclosure of Fair Value of F54</vt:lpstr>
      <vt:lpstr>Unconsolidated Joint Ventures (</vt:lpstr>
      <vt:lpstr>Derivative Instruments (Details</vt:lpstr>
      <vt:lpstr>Commitments and Contingencies -</vt:lpstr>
      <vt:lpstr>Commitments and Contingencies58</vt:lpstr>
      <vt:lpstr>Commitments and Contingencies59</vt:lpstr>
      <vt:lpstr>Commitments and Contingencies60</vt:lpstr>
      <vt:lpstr>Supplemental Disclosure to St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46:14Z</dcterms:created>
  <dcterms:modified xmlns:dcterms="http://purl.org/dc/terms/" xmlns:xsi="http://www.w3.org/2001/XMLSchema-instance" xsi:type="dcterms:W3CDTF">2015-11-04T12:46:14Z</dcterms:modified>
  <dc:title xmlns:dc="http://purl.org/dc/elements/1.1/">Untitled</dc:title>
  <dc:description xmlns:dc="http://purl.org/dc/elements/1.1/"/>
  <dc:subject xmlns:dc="http://purl.org/dc/elements/1.1/"/>
  <cp:keywords/>
  <cp:category/>
</cp:coreProperties>
</file>